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rganization, Business Operat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LOVER LEAF CAPITAL CORP.</t>
        </is>
      </c>
      <c r="C13" s="4" t="inlineStr">
        <is>
          <t xml:space="preserve"> </t>
        </is>
      </c>
    </row>
    <row r="14">
      <c r="A14" s="4" t="inlineStr">
        <is>
          <t>Entity Central Index Key</t>
        </is>
      </c>
      <c r="B14" s="4" t="inlineStr">
        <is>
          <t>0001849058</t>
        </is>
      </c>
      <c r="C14" s="4" t="inlineStr">
        <is>
          <t xml:space="preserve"> </t>
        </is>
      </c>
    </row>
    <row r="15">
      <c r="A15" s="4" t="inlineStr">
        <is>
          <t>Entity File Number</t>
        </is>
      </c>
      <c r="B15" s="4" t="inlineStr">
        <is>
          <t>001-40625</t>
        </is>
      </c>
      <c r="C15" s="4" t="inlineStr">
        <is>
          <t xml:space="preserve"> </t>
        </is>
      </c>
    </row>
    <row r="16">
      <c r="A16" s="4" t="inlineStr">
        <is>
          <t>Entity Tax Identification Number</t>
        </is>
      </c>
      <c r="B16" s="4" t="inlineStr">
        <is>
          <t>86-230327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c/o Yntegra Capital Investments</t>
        </is>
      </c>
      <c r="C26" s="4" t="inlineStr">
        <is>
          <t xml:space="preserve"> </t>
        </is>
      </c>
    </row>
    <row r="27">
      <c r="A27" s="4" t="inlineStr">
        <is>
          <t>Entity Address, Address Line Two</t>
        </is>
      </c>
      <c r="B27" s="4" t="inlineStr">
        <is>
          <t>LLC 1450 Brickell Avenue</t>
        </is>
      </c>
      <c r="C27" s="4" t="inlineStr">
        <is>
          <t xml:space="preserve"> </t>
        </is>
      </c>
    </row>
    <row r="28">
      <c r="A28" s="4" t="inlineStr">
        <is>
          <t>Entity Address, Address Line Three</t>
        </is>
      </c>
      <c r="B28" s="4" t="inlineStr">
        <is>
          <t>Suite 2520</t>
        </is>
      </c>
      <c r="C28" s="4" t="inlineStr">
        <is>
          <t xml:space="preserve"> </t>
        </is>
      </c>
    </row>
    <row r="29">
      <c r="A29" s="4" t="inlineStr">
        <is>
          <t>Entity Address, City or Town</t>
        </is>
      </c>
      <c r="B29" s="4" t="inlineStr">
        <is>
          <t>Miami</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131</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305)</t>
        </is>
      </c>
      <c r="C33" s="4" t="inlineStr">
        <is>
          <t xml:space="preserve"> </t>
        </is>
      </c>
    </row>
    <row r="34">
      <c r="A34" s="4" t="inlineStr">
        <is>
          <t>Local Phone Number</t>
        </is>
      </c>
      <c r="B34" s="4" t="inlineStr">
        <is>
          <t>577-0031</t>
        </is>
      </c>
      <c r="C34" s="4" t="inlineStr">
        <is>
          <t xml:space="preserve"> </t>
        </is>
      </c>
    </row>
    <row r="35">
      <c r="A35" s="4" t="inlineStr">
        <is>
          <t>Units, each consisting of one share of Class A Common Stock, $0.0001 par value and one Right to receive one-eighth (1/8) of one share of Class A Common Stock upon the consummation of an initial business combination</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share of Class A Common Stock, $0.0001 par value and one right to receive one-eighth</t>
        </is>
      </c>
      <c r="C37" s="4" t="inlineStr">
        <is>
          <t xml:space="preserve"> </t>
        </is>
      </c>
    </row>
    <row r="38">
      <c r="A38" s="4" t="inlineStr">
        <is>
          <t>Trading Symbol</t>
        </is>
      </c>
      <c r="B38" s="4" t="inlineStr">
        <is>
          <t>CLOEU</t>
        </is>
      </c>
      <c r="C38" s="4" t="inlineStr">
        <is>
          <t xml:space="preserve"> </t>
        </is>
      </c>
    </row>
    <row r="39">
      <c r="A39" s="4" t="inlineStr">
        <is>
          <t>Security Exchange Name</t>
        </is>
      </c>
      <c r="B39" s="4" t="inlineStr">
        <is>
          <t>NASDAQ</t>
        </is>
      </c>
      <c r="C39" s="4" t="inlineStr">
        <is>
          <t xml:space="preserve"> </t>
        </is>
      </c>
    </row>
    <row r="40">
      <c r="A40" s="4" t="inlineStr">
        <is>
          <t>Class A Common Stock,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Common Stock, par value $0.0001 per share</t>
        </is>
      </c>
      <c r="C42" s="4" t="inlineStr">
        <is>
          <t xml:space="preserve"> </t>
        </is>
      </c>
    </row>
    <row r="43">
      <c r="A43" s="4" t="inlineStr">
        <is>
          <t>Trading Symbol</t>
        </is>
      </c>
      <c r="B43" s="4" t="inlineStr">
        <is>
          <t>CLOE</t>
        </is>
      </c>
      <c r="C43" s="4" t="inlineStr">
        <is>
          <t xml:space="preserve"> </t>
        </is>
      </c>
    </row>
    <row r="44">
      <c r="A44" s="4" t="inlineStr">
        <is>
          <t>Security Exchange Name</t>
        </is>
      </c>
      <c r="B44" s="4" t="inlineStr">
        <is>
          <t>NASDAQ</t>
        </is>
      </c>
      <c r="C44" s="4" t="inlineStr">
        <is>
          <t xml:space="preserve"> </t>
        </is>
      </c>
    </row>
    <row r="45">
      <c r="A45" s="4" t="inlineStr">
        <is>
          <t>Rights, every eight (8) rights entitles the holder to receive one share of Class A Common Stock upon the consummation of an initial business combination</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 every eight (8) rights entitles the holder to receive one share of Class A Common Stock</t>
        </is>
      </c>
      <c r="C47" s="4" t="inlineStr">
        <is>
          <t xml:space="preserve"> </t>
        </is>
      </c>
    </row>
    <row r="48">
      <c r="A48" s="4" t="inlineStr">
        <is>
          <t>Trading Symbol</t>
        </is>
      </c>
      <c r="B48" s="4" t="inlineStr">
        <is>
          <t>CLOER</t>
        </is>
      </c>
      <c r="C48" s="4" t="inlineStr">
        <is>
          <t xml:space="preserve"> </t>
        </is>
      </c>
    </row>
    <row r="49">
      <c r="A49" s="4" t="inlineStr">
        <is>
          <t>Security Exchange Name</t>
        </is>
      </c>
      <c r="B49" s="4" t="inlineStr">
        <is>
          <t>NASDAQ</t>
        </is>
      </c>
      <c r="C49" s="4" t="inlineStr">
        <is>
          <t xml:space="preserve"> </t>
        </is>
      </c>
    </row>
    <row r="50">
      <c r="A50" s="4" t="inlineStr">
        <is>
          <t>Class A Common Stock</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4964642</v>
      </c>
    </row>
    <row r="53">
      <c r="A53" s="4" t="inlineStr">
        <is>
          <t>Class B Common Stock</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On July 22, 2021, the Company consummated its
IPO of 13,831,230 Units at a purchase price of $10.00 per Unit, generating gross proceeds of $138,312,300. This included 1,331,230 Units
due to a partial over-allotment exercised by the underwriters. The underwriters forfeited their remaining over-allotment option on July
28, 2021. Each Unit consists of (i) one share of Class A Common Stock and (ii) one Right.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and
the sale of the Units, the Sponsor purchased an aggregate of 571,859 Private Placement Units at a price of $10.00 per Private Placement
Unit ($5,718,590 in the aggregate) and the Representative purchased an aggregate of 103,734 Private Placement Units at a price of $10.00
per Private Placement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the Rights sold as part of the Units in the Company’s Initial Public Offering (whether they are purchased
in the Company’s Initial Public Offering or thereafter in the open market), which will expire worthless if the Company does not
consummate an initial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rch 2021, the Sponsor paid $25,000 in consideration
for 3,593,750 shares of Class B Common Stock (the “Founder Shares”). The number of Founder Shares issued was determined based
on the expectation that the Founder Shares would represent 20% of the outstanding shares after the IPO (excluding shares included in the
Private Placement Units or the shares of Class A Common Stock issuable to the Representative). Up to 468,750 of the Founder Shares were
subject to forfeiture depending on the extent to which the underwriters’ over-allotment is exercised. On July 22, 2021, the underwriters
partially exercised their over-allotment option and purchased an additional 1,331,230 of their full 1,875,000 option. The underwriters
forfeited the remainder of their over-allotment option as of July 28, 2021, resulting in aggregate Founders Shares outstanding of 3,457,807. On April 8, 2021, the Sponsor transferred a membership
interest (the “Interest”) to three of the Company’s officers and the three independent directors of 75,000 Founder Shares.
The Interest relates solely to the number of Founder Shares laid out in the Company’s officers’ and independent directors’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n initial Business Combination,
the Company has determined the appropriate accounting treatment is to defer recognition of the compensation costs until the consummation
of an initial Business Combination in accordance with FASB ASC Topic 718, “Compensation—Stock Compensation.” The Company’s Initial Stockholders, including
the Interests transferred to the Company’s officers and directors, have agreed not to transfer, assign or sell any of their Founder
Shares until the earlier to occur of: (i) six months after the completion of the initial Business Combination; and (ii) subsequent to
the initial Business Combination (a)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b)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 Any permitted transferees
would be subject to the same restrictions and other agreements of the Company’s Initial Stockholders with respect to any Founder
Shares (the “Lock-Up”). On July 20, 2023, the Company issued an aggregate
of 3,457,806 shares of its Class A Common Stock to the Sponsor upon the conversion (the “Founder Share Conversion”) of an
equal number of shares of Class B Common Stock of the Company held by the Sponsor. The 3,457,806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n Initial Business Combination as described in the prospectus for the Company’s IPO. Following the Founder
Share Conversion, there were 5,522,867 shares of Class A Common Stock issued and outstanding and 1 share of Class B Common Stock issued
and outstanding. As a result of the Founder Share Conversion, the Sponsor holds approximately 73.0% of the Company’s issued and
outstanding Class A Common Stock. Promissory Note — Related Party On March 4, 2021, the Sponsor agreed to loan the
Company up to $300,000 to be used for a portion of the expenses of the IPO, under a promissory note. These loans are non-interest bearing,
unsecured and due at the earlier of September 30, 2021, or the closing of the IPO. These loans were repaid upon the closing of the IPO
out of the offering proceeds that had been allocated to the payment of offering expenses. As of June 30, 2024 and December 31, 2023, there
is no amount outstanding under the promissory note. On July 18, 2022, the Company issued the July
2022 Extension Note in the principal amount of $1,383,123 to the Sponsor in connection with the July 2022 Extension. The July 2022 Extension
Note bears no interest and is due and payable upon the earlier to occur of (i) the date on which the Company’s initial Business
Combination is consummated and (ii) the liquidation of the Company on or before October 22, 2022 or such liquidation date as may be approved
by the Company’s stockholders. At the election of the Sponsor, up to $1,383,123 of the unpaid principal amount of the July 2022
Extension Note may be converted into Units of the Company (the “Conversion Units”) with the total Conversion Units so issued
shall be equal to: (i) the portion of the principal amount of the July 2022 Extension Note being converted divided by (ii) the conversion
price of ten dollars ($10.00), rounded up to the nearest whole number of Conversion Units. The conversion feature included in the July
2022 Extension Note is closely related to the debt instrument itself and is not bifurcated from the host instrument. As a result, all
debt proceeds received have been allocated to debt liability. As of June 30, 2024, and December 31, 2023, there was $1,383,892 outstanding
under the July 2022 Extension Note. On October 19, 2022, in connection with the October
2022 Extension, the Company issued the October 2022 Extension Note in the principal amount of $1,383,123 to the Sponsor pursuant to which
the Sponsor loaned to the Company $1,383,123 to deposit into the Company’s Trust Account for each share of the Company’s Class
A Common Stock that was not redeemed in connection with the October 2022 Extension. The October 2022 Extension Note bears no interest
and is repayable in full upon the earlier of (i) the date of the consummation of the Company’s initial Business Combination, or
(ii) the date of the liquidation of the Company. As of June 30, 2024, and December 31, 2023, there was $1,383,123 outstanding under the
October 2022 Extension Note. On July 21, 2023, the Company issued a promissory
note (the “2023 Extension Note”) in the aggregate principal amount of up to $360,000 to the Sponsor, pursuant to which the
Sponsor agreed to loan to the Company up to $360,000 to deposit into Trust Account for the Company’s Class A Common Stock, held
by the Company’s public stockholders that were not redeemed in connection with the 2023 Extension. On July 21, 2023, the Company
deposited $60,000 into the Trust Account, with such amount being treated as the first draw under the 2023 Extension Note, and the Company
continued to deposit $60,000 into the Trust Account for each additional calendar month (promptly following the 22 nd On July 21, 2023, the Company issued the 2023
Working Capital Note in the principal amount of up to $300,000 to the Sponsor. The 2023 Working Capital Note was issued in connection
with advances the Sponsor may make in the future to the Company for working capital expenses. The loan is non-interest bearing and payable
upon the earlier of (i) completion of the initial Business Combination or (ii) the date the winding up of the Company is effective. The
Company drew $300,000 under the 2023 Working Capital Note which was outstanding as of June 30, 2024. On January 22, 2024, the Company issued the January
2024 Extension Note in the aggregate principal amount of up to $360,000 the Sponsor, pursuant to which the Sponsor agreed to loan to the
Company up to $360,000 to deposit into the Company’s Trust Account for each Public Share that was not redeemed in connection with
the January 2024 Extension Amendment. The January 2024 Extension Note bears no interest and is repayable in full upon the earlier of (a)
the date of the consummation of the Company’s initial Business Combination, or (b) the date of the liquidation of the Company. The
Company has drawn $360,000 under the January 2024 Extension Note, which was outstanding as of June 30, 2024. On January 22, 2024, the Company issued the January
2024 Working Capital Note in the principal amount of up to $1,000,000 to the Sponsor. The January 2024 Working Capital Note was issued
in connection with advances the Sponsor may make in the future to the Company for working capital expenses. The loan is non-interest bearing
and payable upon the earlier of (i) completion of the initial Business Combination or (ii) the date the winding up of the Company is effective.
The Company has drawn $870,750 and $415,000 under the January 2024 Working Capital Note as of June 30, 2024, and December 31, 2024, respectively. Administrative Support Agreement Commencing on the date of the IPO, the Company
has agreed to pay an affiliate of the Sponsor for office space, secretarial, and administrative services provided to members of the Management
Team, in the amount of $10,000 per month. The administrative support agreement began on the day the Company first listed on The Nasdaq
Capital Market and continue monthly until the completion of the Company’s initial Business Combination or liquidation of the Company.
For the three and six months ended June 30, 2024, the Company incurred $30,000 and $60,000, in administrative support fees, which is included
in formation and operating costs in the accompanying statements of operations. For the three and six months ended June 30, 2023, the Company
incurred $30,000 and $60,000, respectively, in administrative support fees which is included in formation and operating costs in the accompanying
statements of operations. As of June 30, 2024 and December 31, 2023, there was $30,000 and $10,000, respectively, outstanding, which is
included on the accompanying balance sheets as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dated July 19,
2021, entered into by the Company, the Sponsor, Initial Stockholders and the holder parties thereto (the “Registration Rights Agreement”).
These holders will be entitled to make up to three demands, excluding short-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PO Registration Statement forms a part and may not exercise their demand rights on more than one occasion. Underwriting Agreement The Company granted the underwriters a 30-day
option to purchase up to 1,875,000 additional Units to cover any over-allotments, if any, at the IPO price less the underwriting discounts
and commissions. On July 22, 2021, the underwriters partially exercised their over-allotment option and purchased an additional 1,331,230
Units and forfeited the remainder of their over-allotment option as of July 28, 2021.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The Representative’s Common Stock The Company agreed to issue to the Representative
and/or its designees, 125,000 shares of Common Stock (or 143,750 shares if the underwriter’s over-allotment option is exercised
in full) upon the consummation of the IPO. On July 22, 2021, the underwriters partially exercised their over-allotment option, resulting
in an aggregate issuance of 138,312 Representative Shares. These shares were valued at a price of $10.00 which was the sale price of the
Units sold in the IPO. The Representative has agreed not to transfer, assign, or sell any such shares until the completion of the Company’s
initial Business Combination. In addition, the Representative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an initial Business Combination within the applicable
period. The shares have been deemed compensation by the
Financial Industry Regulatory Authority (“FINRA”) and are therefore subject to a Lock-Up for a period of 180 days immediately
following the date of the effectiveness of the IPO Registration Statemen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IPO Registration Statement, nor may they be sold, transferred, assigned, pledged, or hypothecated for a period of 180 days
immediately following the effective date of the IPO Registration Statement except to any underwriter and selected dealer participating
in the IPO and their bona fide officers or partners. Right of First Refusal Subject to certain conditions, the Company will
grant the Representative, for a period beginning on the closing of the IPO and ending 15 months after the date of the consummation of
the initial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f)(2)(E)(i), such right
of first refusal shall not have a duration of more than three years from the effective date of the IPO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The Company’s Initial Stockholders have
agreed not to transfer, assign, or sell any of their Founder Shares until the earlier to occur of: (i) six months after the date of the
consummation of the initial Business Combination and (ii) subsequent to the initial Business Combination (a) if the closing price of the
Company’s shares of Class A Common Stock equals or exceeds $12.00 per share (as adjusted for stock splits, stock dividends, reorganizations,
recapitalizations, and the like) for any 20 trading days within any 30-trading day period after the initial Business Combination or (b)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 Any permitted transferees would be subject to the same restrictions and other agreements of the Company’s
Initial Stockholders with respect to any Founder Shares.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excluding shares included in the Private Placement Units or the shares of Class A Common Stock issuable to the
Representative) plus all shares of Class A Common Stock and equity-linked securities issued or deemed issued in connection with the initial
Business Combination. Rights Each holder of a Right will receive one-eighth
(1/8) of one Class A Common Stock upon consummation of the initial Business Combination. In the event the Company will not be the surviving
entity upon completion of the initial Business Combination, each holder of a Right will be required to affirmatively convert its Rights
in order to receive the 1/8 share of Class A Common Stock underlying each Right (without paying any additional consideration). If the
Company is unable to complete an initial Business Combination within the required time period and the Company redeems the Public Shares
of Class A Common Stock for the funds held in the Trust Account, holders of Rights will not receive any such funds in exchange for their
Rights and the Rights will expire worthless. Every eight (8) Rights that a holder holds will entitle the holder to receive one share at
the closing of the initial Business Combination. The Company will not issue fractional shares of Class A Common Stock upon exchange of
the Rights. If, upon conversion of the Rights, a holder would be entitled to receive a fractional interest in a share, fractional shares
will be rounded up to the nearest whole share.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that identified below, that would have required adjustment or disclosure
in the unaudited condensed financial statements. July 2024 Extension and Promissory Notes On July 18, 2024, the Company held the July 2024
Special Meeting. At the July 2024 Special Meeting, the Company’s stockholders approved the July 2024 Extension Amendment to the
Amended and Restated Charter to extend the date by which the Company must consummate its initial Business Combination from July 22, 2024
to October 22, 2024, or such earlier date as determined by the Company’s Board. In connection with the July 2024 Special Meeting,
Public Stockholders holding 355,865 Public Shares exercised their right to redeem such shares for a pro rata portion of the funds in the
Trust Account. As a result, $4,386,351 (approximately $12.33 per share) was removed from the Trust Account to pay such holders. Following the approval and implementation of the
July 2024 Extension Amendment, on July 22, 2024, the Company issued the July 2024 Extension Note in the aggregate principal amount of
up to $124,728 the Sponsor, pursuant to which the Sponsor agreed to loan to the Company up to $124,728 to deposit into the Company’s
Trust Account for each Public Share that was not redeemed in connection with the July 2024 Extension Amendment. The July 2024 Extension
Note bears no interest and is repayable in full upon the earlier of (a) the date of the consummation of the Company’s initial Business
Combination, or (b) the date of the liquidation of the Company. On July 19, 2024, the Company deposited $41,576
into the Trust Account, and the Company will continue to deposit $41,576 into the Trust Account for each additional calendar month
(promptly following the 22nd of each calendar month), or portion thereof, that is needed by the Company to complete an initial Business
Combination until October 22, 2024, and such amount will be distributed either to: (i) all of the holders of Public Shares upon the Company’s
liquidation or (ii) holders of Public Shares who elect to have their shares redeemed in connection with the consummation of the initial
Business Combination. As of August 13, 2024, $41,576 of the principal on the July 2024 Extension Note has been deposited into the Trust
Account. On July 22, 2024, the Company issued a promissory
note (the “July 2024 Working Capital Note”) in the principal amount of up to $300,000 to the Sponsor. The July 2024 Working
Capital Note was issued in connection with up to $300,000 of advances the Sponsor has made or may make in the future to the Company for
working capital expenses. The loan is non-interest bearing and payable upon the earlier of (i) the date of the consummation of the Company’s
initial Business Combination or (ii) the date of the liquidation of the Company. As of August 13, 2024, no amounts had been drawn down
on the July 2024 Working Capital Note. Nasdaq Compliance—IM-5101-2 Requirement On July 23, 2024, the Company received a delisting
determination from the Staff of Nasdaq relating to the Company’s inability to complete a business combination within 36 months of
the effectiveness of its IPO registration statement, which in the case of the Company, would be July 19, 2024 (the “Nasdaq Deadline”).
The Company submitted its views to the Panel with respect to this deficiency on July 30, 2024. The Company’s securities will continue
to trade on the Nasdaq Capital Market, pending the outcome of the Panel’s decision. Filing of Definitive Proxy Statement and Prospectus On July 30, 2024, the SEC declared the Kustom
Entertainment Registration Statement effective, and on July 31, 2024, the Company filed a definitive proxy statement and prospectus, which
are included in the Kustom Entertainment Registration Statement, with respect to the Kustom Entertainment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50230</v>
      </c>
      <c r="C4" s="6" t="n">
        <v>-343135</v>
      </c>
      <c r="D4" s="6" t="n">
        <v>-534914</v>
      </c>
      <c r="E4" s="6" t="n">
        <v>-32464</v>
      </c>
      <c r="F4" s="6" t="n">
        <v>-693365</v>
      </c>
      <c r="G4" s="6" t="n">
        <v>-567378</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the “2023 Annual Report”) for
the year ended December 31, 2023, as filed with the SEC on March 22, 2024. The accompanying condensed balance sheet as of December 31,
2023 has been derived from the Company’s audited financial statements included in the 2023 Annual Report. The interim results for
the three and six months ended June 30, 2024 are not necessarily indicative of the results to be expected for the year ending December
31, 2024 or for any future periods.</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4 and December 31, 2023, the
Company had $51,117 and $162,933 in cash, respectively, and no cash equivalents.</t>
        </is>
      </c>
    </row>
    <row r="8">
      <c r="A8" s="4" t="inlineStr">
        <is>
          <t>Investments Held in Trust Account</t>
        </is>
      </c>
      <c r="B8" s="4" t="inlineStr">
        <is>
          <t xml:space="preserve">Investments Held in Trust Account As of June 30, 2024 and December 31, 2023, the
Company had $12,900,905 and $14,648,926 in investments held in the Trust Account, respectively. As of June 30, 2024, and December 31, 2023, the
Company’s investments were held in the Trust Account are held in an interest-bearing demand deposit account and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he carrying value, excluding gross unrealized
holding loss and fair value of held-to-maturity securities on June 30, 2024 and December 31, 2023 are as follows:
Carrying Gross Gross Fair
Demand Deposit Account 12,900,905 — — 12,900,905
$ 12,900,905 $ — $ — $ 12,900,905
Carrying Gross Gross Fair
Demand Deposit Account 14,648,926 — — 14,648,926
$ 14,648,926 $ — $ — $ 14,648,926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Offering Costs Associated with Initial Public Offering</t>
        </is>
      </c>
      <c r="B10" s="4" t="inlineStr">
        <is>
          <t xml:space="preserve">Offering Costs Associated with Initial Public
Offering The Company complies with the requirements of
the FASB ASC Topic 340-10-S99-1 and SEC Staff Accounting Bulletin Topic 5A—“Expenses of Offering”. Offering costs consist
of legal, accounting, underwriting and other costs incurred through the consummation of the IPO. Offering costs amounted to $9,562,126
and were charged to permanent and temporary equity, ratably with the redeemable and non-redeemable shares they are allocated to, upon
the completion of the IPO. </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3">
      <c r="A13" s="4" t="inlineStr">
        <is>
          <t>Class A Common Stock Subject to Possible Redemption</t>
        </is>
      </c>
      <c r="B13" s="4" t="inlineStr">
        <is>
          <t xml:space="preserve">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10-S99, redemption provisions not solely within
the control of the Company require Common Stock subject to redemption to be classified outside of permanent equity. Given that the Class
A Common Stock was issued with other freestanding instruments (i.e., equity rights), the initial carrying value of Class A Common Stock
classified as temporary equity is the allocated proceeds based on the guidance in FASB ASC Topic 470-20, “Debt—Debt with Conversion
and Other Option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June 30,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
Plus:
Remeasurement of carrying value to redemption value (259,385 )
Contingently redeemable Class A common stock subject to possible redemption (June 30, 2024) $ 12,976,334 </t>
        </is>
      </c>
    </row>
    <row r="14">
      <c r="A14" s="4" t="inlineStr">
        <is>
          <t>Net Loss Per Common Stock</t>
        </is>
      </c>
      <c r="B14" s="4" t="inlineStr">
        <is>
          <t>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redeemable Common Stock. The Company’s redeemable Common Stock is comprised of shares of Class A Common Stock sold in the
IPO. The Company’s non-redeemable shares are comprised of shares of Class B Common Stock purchased by the Sponsor as well as shares
of Class A Common Stock sold in the Private Placement and Representative Shares. Earnings and losses are shared pro rata between the two
classes of shares. The Company’s statement of operations applies the two-class method in calculating net loss per share. Basic and
diluted net loss per common share for redeemable Common Stock and non-redeemable Common Stock is calculated by dividing net loss, allocated
proportionally to each class of Common Stock, attributable to the Company by the weighted average number of shares of redeemable and non-redeemable
stock outstanding. The calculation of diluted loss per share of Common
Stock does not consider the effect of the rights, which entitle the holder to received one-eighth (1/8) of one share of Class A Common
Stock upon the consummation of an initial Business Combination, and which rights include the rights sold as part of the Units in the Company’s
Initial Public Offering (the “Public Rights”) and rights included within the Private Placement Units purchased by the Company’s
Sponsor and the Representative in the Private Placement (the “Private Placement Rights,” and together with the Public Rights,
the “Rights”) since exercise of the Rights is contingent upon the occurrence of future events and the inclusion of such Rights
would be anti-dilutive. Accretion of the carrying value of Class A Common Stock to redemption value is excluded from net loss per redeemable
share because the redemption value approximates fair value. As a result, diluted net loss per share is the same as basic net loss per
share for the periods presented. The basic and diluted loss per common stock is calculated as follows:
For the Three Months Ended For the Six Months Ended
2024 2023 2024 2023
Common stock subject to possible redemption
Numerator:
Net loss allocable to Class A common stock subject to possible redemption $ (69,038 ) $ (221,357 ) $ (139,226 ) $ (234,792 )
Denominator:
Weighted Average Class A common stock, basic and diluted 1,048,796 2,441,063 1,073,257 2,441,063
Basic and Diluted net loss per share, Class A common stock $ (0.07 ) $ (0.08 ) $ (0.13 ) $ (0.10 )
Non-redeemable common stock
Numerator:
Net loss allocable to Class B common stock $ (281,192 ) $ (313,557 ) $ (554,139 ) $ (332,586 )
Denominator:
Weighted Average non-redeemable common stock, basic and diluted 4,271,712 3,457,807 4,271,712 3,457,807
Basic and diluted net loss per share, common stock $ (0.07 ) $ (0.08 ) $ (0.13 ) $ (0.10 )</t>
        </is>
      </c>
    </row>
    <row r="15">
      <c r="A15" s="4" t="inlineStr">
        <is>
          <t>Income Taxes</t>
        </is>
      </c>
      <c r="B15"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 has identified the United States as
its only “major” tax jurisdiction. The Company’s effective tax rate was (8.26)%
and (9.68%) for the three months ended June 30, 2024, and 2023, respectively, and (8.39)% and (18.55%) for the six months ended
June 30, 2024, and 2023, respectively. The effective tax rate differs from the statutory tax rate of 21% for the three and six months
ended June 30, 2024, and 2023, due to the valuation allowance on the deferred tax assets.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August 2020, the FASB issued ASU Topic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what impact, if any, adoption will have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air Value of Held-to-Maturity Securities</t>
        </is>
      </c>
      <c r="B4" s="4" t="inlineStr">
        <is>
          <t xml:space="preserve">The carrying value, excluding gross unrealized
holding loss and fair value of held-to-maturity securities on June 30, 2024 and December 31, 2023 are as follows:
Carrying Gross Gross Fair
Demand Deposit Account 12,900,905 — — 12,900,905
$ 12,900,905 $ — $ — $ 12,900,905
Carrying Gross Gross Fair
Demand Deposit Account 14,648,926 — — 14,648,926
$ 14,648,926 $ — $ — $ 14,648,926 </t>
        </is>
      </c>
    </row>
    <row r="5">
      <c r="A5" s="4" t="inlineStr">
        <is>
          <t>Schedule of Class A Common Stock Reflected on the Balance Sheet is Reconciled</t>
        </is>
      </c>
      <c r="B5" s="4" t="inlineStr">
        <is>
          <t xml:space="preserve">As of June 30,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
Plus:
Remeasurement of carrying value to redemption value (259,385 )
Contingently redeemable Class A common stock subject to possible redemption (June 30, 2024) $ 12,976,334 </t>
        </is>
      </c>
    </row>
    <row r="6">
      <c r="A6" s="4" t="inlineStr">
        <is>
          <t>Schedule of Basic and Diluted Loss Income Per Common Stock</t>
        </is>
      </c>
      <c r="B6" s="4" t="inlineStr">
        <is>
          <t>The basic and diluted loss per common stock is calculated as follows:
For the Three Months Ended For the Six Months Ended
2024 2023 2024 2023
Common stock subject to possible redemption
Numerator:
Net loss allocable to Class A common stock subject to possible redemption $ (69,038 ) $ (221,357 ) $ (139,226 ) $ (234,792 )
Denominator:
Weighted Average Class A common stock, basic and diluted 1,048,796 2,441,063 1,073,257 2,441,063
Basic and Diluted net loss per share, Class A common stock $ (0.07 ) $ (0.08 ) $ (0.13 ) $ (0.10 )
Non-redeemable common stock
Numerator:
Net loss allocable to Class B common stock $ (281,192 ) $ (313,557 ) $ (554,139 ) $ (332,586 )
Denominator:
Weighted Average non-redeemable common stock, basic and diluted 4,271,712 3,457,807 4,271,712 3,457,807
Basic and diluted net loss per share, common stock $ (0.07 ) $ (0.08 ) $ (0.13 )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1117</v>
      </c>
      <c r="C3" s="6" t="n">
        <v>162933</v>
      </c>
    </row>
    <row r="4">
      <c r="A4" s="4" t="inlineStr">
        <is>
          <t>Prepaid expenses</t>
        </is>
      </c>
      <c r="B4" s="5" t="n">
        <v>68178</v>
      </c>
      <c r="C4" s="5" t="n">
        <v>122364</v>
      </c>
    </row>
    <row r="5">
      <c r="A5" s="4" t="inlineStr">
        <is>
          <t>Total current assets</t>
        </is>
      </c>
      <c r="B5" s="5" t="n">
        <v>119295</v>
      </c>
      <c r="C5" s="5" t="n">
        <v>285297</v>
      </c>
    </row>
    <row r="6">
      <c r="A6" s="4" t="inlineStr">
        <is>
          <t>Investments and cash held in Trust Account</t>
        </is>
      </c>
      <c r="B6" s="5" t="n">
        <v>12900905</v>
      </c>
      <c r="C6" s="5" t="n">
        <v>14648926</v>
      </c>
    </row>
    <row r="7">
      <c r="A7" s="4" t="inlineStr">
        <is>
          <t>Total Assets</t>
        </is>
      </c>
      <c r="B7" s="5" t="n">
        <v>13020200</v>
      </c>
      <c r="C7" s="5" t="n">
        <v>14934223</v>
      </c>
    </row>
    <row r="8">
      <c r="A8" s="3" t="inlineStr">
        <is>
          <t>Liabilities, Redeemable Common Stock and Stockholders’ Deficit</t>
        </is>
      </c>
      <c r="B8" s="4" t="inlineStr">
        <is>
          <t xml:space="preserve"> </t>
        </is>
      </c>
      <c r="C8" s="4" t="inlineStr">
        <is>
          <t xml:space="preserve"> </t>
        </is>
      </c>
    </row>
    <row r="9">
      <c r="A9" s="4" t="inlineStr">
        <is>
          <t>Accrued costs and expenses</t>
        </is>
      </c>
      <c r="B9" s="5" t="n">
        <v>1073630</v>
      </c>
      <c r="C9" s="5" t="n">
        <v>809542</v>
      </c>
    </row>
    <row r="10">
      <c r="A10" s="4" t="inlineStr">
        <is>
          <t>Income taxes payable</t>
        </is>
      </c>
      <c r="B10" s="5" t="n">
        <v>188080</v>
      </c>
      <c r="C10" s="5" t="n">
        <v>134428</v>
      </c>
    </row>
    <row r="11">
      <c r="A11" s="4" t="inlineStr">
        <is>
          <t>Excise Tax Payable</t>
        </is>
      </c>
      <c r="B11" s="5" t="n">
        <v>65841</v>
      </c>
      <c r="C11" s="5" t="n">
        <v>42099</v>
      </c>
    </row>
    <row r="12">
      <c r="A12" s="4" t="inlineStr">
        <is>
          <t>Promissory note to Related Party</t>
        </is>
      </c>
      <c r="B12" s="5" t="n">
        <v>4657765</v>
      </c>
      <c r="C12" s="5" t="n">
        <v>3842015</v>
      </c>
    </row>
    <row r="13">
      <c r="A13" s="4" t="inlineStr">
        <is>
          <t>Due to related party</t>
        </is>
      </c>
      <c r="B13" s="5" t="n">
        <v>30000</v>
      </c>
      <c r="C13" s="5" t="n">
        <v>10000</v>
      </c>
    </row>
    <row r="14">
      <c r="A14" s="4" t="inlineStr">
        <is>
          <t>Total current liabilities</t>
        </is>
      </c>
      <c r="B14" s="5" t="n">
        <v>6015316</v>
      </c>
      <c r="C14" s="5" t="n">
        <v>4838084</v>
      </c>
    </row>
    <row r="15">
      <c r="A15" s="4" t="inlineStr">
        <is>
          <t>Deferred underwriting commissions</t>
        </is>
      </c>
      <c r="B15" s="5" t="n">
        <v>4840931</v>
      </c>
      <c r="C15" s="5" t="n">
        <v>4840931</v>
      </c>
    </row>
    <row r="16">
      <c r="A16" s="4" t="inlineStr">
        <is>
          <t>Total Liabilities</t>
        </is>
      </c>
      <c r="B16" s="5" t="n">
        <v>10856247</v>
      </c>
      <c r="C16" s="5" t="n">
        <v>9679015</v>
      </c>
    </row>
    <row r="17">
      <c r="A17" s="4" t="inlineStr">
        <is>
          <t>Commitments and Contingencies (see Note 6)</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Class A common stock subject to possible redemption, 1,048,796 and 1,251,156 Class A common stock shares at redemption value of $12.37 and $11.85 per share at June 30, 2024 and December 31, 2023, respectively</t>
        </is>
      </c>
      <c r="B19" s="5" t="n">
        <v>12976334</v>
      </c>
      <c r="C19" s="5" t="n">
        <v>14830241</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ccumulated deficit</t>
        </is>
      </c>
      <c r="B22" s="5" t="n">
        <v>-10812808</v>
      </c>
      <c r="C22" s="5" t="n">
        <v>-9575460</v>
      </c>
    </row>
    <row r="23">
      <c r="A23" s="4" t="inlineStr">
        <is>
          <t>Total Stockholders’ Deficit</t>
        </is>
      </c>
      <c r="B23" s="5" t="n">
        <v>-10812381</v>
      </c>
      <c r="C23" s="5" t="n">
        <v>-9575033</v>
      </c>
    </row>
    <row r="24">
      <c r="A24" s="4" t="inlineStr">
        <is>
          <t>Total Liabilities, Redeemable Common Stock and Stockholders’ Deficit</t>
        </is>
      </c>
      <c r="B24" s="5" t="n">
        <v>13020200</v>
      </c>
      <c r="C24" s="5" t="n">
        <v>14934223</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427</v>
      </c>
      <c r="C27" s="5" t="n">
        <v>427</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5" customWidth="1" min="9" max="9"/>
    <col width="16"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Organization, Business Operation and Going Concern (Details) - USD ($)</t>
        </is>
      </c>
      <c r="I1" s="2" t="inlineStr">
        <is>
          <t>1 Months Ended</t>
        </is>
      </c>
      <c r="J1" s="2" t="inlineStr">
        <is>
          <t>3 Months Ended</t>
        </is>
      </c>
      <c r="K1" s="2" t="inlineStr">
        <is>
          <t>6 Months Ended</t>
        </is>
      </c>
      <c r="M1" s="2" t="inlineStr">
        <is>
          <t>12 Months Ended</t>
        </is>
      </c>
    </row>
    <row r="2">
      <c r="B2" s="2" t="inlineStr">
        <is>
          <t>Jan. 31, 2024</t>
        </is>
      </c>
      <c r="C2" s="2" t="inlineStr">
        <is>
          <t>Jan. 22, 2024</t>
        </is>
      </c>
      <c r="D2" s="2" t="inlineStr">
        <is>
          <t>Jul. 19, 2023</t>
        </is>
      </c>
      <c r="E2" s="2" t="inlineStr">
        <is>
          <t>Oct. 19, 2022</t>
        </is>
      </c>
      <c r="F2" s="2" t="inlineStr">
        <is>
          <t>Aug. 16, 2022</t>
        </is>
      </c>
      <c r="G2" s="2" t="inlineStr">
        <is>
          <t>Jul. 22, 2021</t>
        </is>
      </c>
      <c r="H2" s="2" t="inlineStr">
        <is>
          <t>Jul. 19, 2021</t>
        </is>
      </c>
      <c r="I2" s="2" t="inlineStr">
        <is>
          <t>Jul. 31, 2024</t>
        </is>
      </c>
      <c r="J2" s="2" t="inlineStr">
        <is>
          <t>Jun. 30, 2024</t>
        </is>
      </c>
      <c r="K2" s="2" t="inlineStr">
        <is>
          <t>Jun. 30, 2024</t>
        </is>
      </c>
      <c r="L2" s="2" t="inlineStr">
        <is>
          <t>Jun. 30, 2023</t>
        </is>
      </c>
      <c r="M2" s="2" t="inlineStr">
        <is>
          <t>Dec. 31, 2023</t>
        </is>
      </c>
      <c r="N2" s="2" t="inlineStr">
        <is>
          <t>Aug. 13, 2024</t>
        </is>
      </c>
      <c r="O2" s="2" t="inlineStr">
        <is>
          <t>Jul. 22, 2024</t>
        </is>
      </c>
      <c r="P2" s="2" t="inlineStr">
        <is>
          <t>Jul. 19, 2024</t>
        </is>
      </c>
      <c r="Q2" s="2" t="inlineStr">
        <is>
          <t>Jun. 24, 2024</t>
        </is>
      </c>
      <c r="R2" s="2" t="inlineStr">
        <is>
          <t>Mar. 21, 2024</t>
        </is>
      </c>
      <c r="S2" s="2" t="inlineStr">
        <is>
          <t>Jul. 22, 2023</t>
        </is>
      </c>
      <c r="T2" s="2" t="inlineStr">
        <is>
          <t>Jul. 21, 2023</t>
        </is>
      </c>
      <c r="U2" s="2" t="inlineStr">
        <is>
          <t>Jul. 18, 2022</t>
        </is>
      </c>
      <c r="V2" s="2" t="inlineStr">
        <is>
          <t>Jan. 22, 2022</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ale of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48</v>
      </c>
      <c r="K4" s="10" t="n">
        <v>0.04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blic shares exercised, val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8635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5621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6624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4093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of representa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8312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ther cash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182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outstanding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age of obligation to redeem public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yments for investment of cash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1.14</v>
      </c>
      <c r="K15" s="8" t="n">
        <v>11.1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itial public offe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2 month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t>
        </is>
      </c>
      <c r="B17" s="4" t="inlineStr">
        <is>
          <t xml:space="preserve"> </t>
        </is>
      </c>
      <c r="C17" s="6" t="n">
        <v>360000</v>
      </c>
      <c r="D17" s="4" t="inlineStr">
        <is>
          <t xml:space="preserve"> </t>
        </is>
      </c>
      <c r="E17" s="6" t="n">
        <v>138312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4728</v>
      </c>
      <c r="P17" s="4" t="inlineStr">
        <is>
          <t xml:space="preserve"> </t>
        </is>
      </c>
      <c r="Q17" s="4" t="inlineStr">
        <is>
          <t xml:space="preserve"> </t>
        </is>
      </c>
      <c r="R17" s="4" t="inlineStr">
        <is>
          <t xml:space="preserve"> </t>
        </is>
      </c>
      <c r="S17" s="4" t="inlineStr">
        <is>
          <t xml:space="preserve"> </t>
        </is>
      </c>
      <c r="T17" s="4" t="inlineStr">
        <is>
          <t xml:space="preserve"> </t>
        </is>
      </c>
      <c r="U17" s="6" t="n">
        <v>1383123</v>
      </c>
      <c r="V17" s="4" t="inlineStr">
        <is>
          <t xml:space="preserve"> </t>
        </is>
      </c>
    </row>
    <row r="18">
      <c r="A18" s="4" t="inlineStr">
        <is>
          <t>Removed from trust account</t>
        </is>
      </c>
      <c r="B18" s="4" t="inlineStr">
        <is>
          <t xml:space="preserve"> </t>
        </is>
      </c>
      <c r="C18" s="5" t="n">
        <v>60000</v>
      </c>
      <c r="D18" s="4" t="inlineStr">
        <is>
          <t xml:space="preserve"> </t>
        </is>
      </c>
      <c r="E18" s="8" t="n">
        <v>125587180.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ash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4209931.0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posited into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0000</v>
      </c>
      <c r="K20" s="5" t="n">
        <v>36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stallm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posit</t>
        </is>
      </c>
      <c r="B22" s="4" t="inlineStr">
        <is>
          <t xml:space="preserve"> </t>
        </is>
      </c>
      <c r="C22" s="5" t="n">
        <v>3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0000</v>
      </c>
      <c r="K22" s="5" t="n">
        <v>360000</v>
      </c>
      <c r="L22" s="4" t="inlineStr">
        <is>
          <t xml:space="preserve"> </t>
        </is>
      </c>
      <c r="M22" s="4" t="inlineStr">
        <is>
          <t xml:space="preserve"> </t>
        </is>
      </c>
      <c r="N22" s="4" t="inlineStr">
        <is>
          <t xml:space="preserve"> </t>
        </is>
      </c>
      <c r="O22" s="6" t="n">
        <v>124728</v>
      </c>
      <c r="P22" s="6" t="n">
        <v>41576</v>
      </c>
      <c r="Q22" s="4" t="inlineStr">
        <is>
          <t xml:space="preserve"> </t>
        </is>
      </c>
      <c r="R22" s="6" t="n">
        <v>360000</v>
      </c>
      <c r="S22" s="4" t="inlineStr">
        <is>
          <t xml:space="preserve"> </t>
        </is>
      </c>
      <c r="T22" s="4" t="inlineStr">
        <is>
          <t xml:space="preserve"> </t>
        </is>
      </c>
      <c r="U22" s="4" t="inlineStr">
        <is>
          <t xml:space="preserve"> </t>
        </is>
      </c>
      <c r="V22" s="6" t="n">
        <v>360000</v>
      </c>
    </row>
    <row r="23">
      <c r="A23" s="4" t="inlineStr">
        <is>
          <t>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6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2.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to pay dissolu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rust accoun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0.1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ayment to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1791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mitted tax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77312</v>
      </c>
      <c r="K28" s="6" t="n">
        <v>77731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com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808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ranchis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74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Government autho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06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perating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111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ithdraw from turst ac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406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1117</v>
      </c>
      <c r="K34" s="5" t="n">
        <v>51117</v>
      </c>
      <c r="L34" s="4" t="inlineStr">
        <is>
          <t xml:space="preserve"> </t>
        </is>
      </c>
      <c r="M34" s="6" t="n">
        <v>16293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orking capital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728684</v>
      </c>
      <c r="L35" s="4" t="inlineStr">
        <is>
          <t xml:space="preserve"> </t>
        </is>
      </c>
      <c r="M35" s="5" t="n">
        <v>449350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ncipal amount</t>
        </is>
      </c>
      <c r="B36" s="4" t="inlineStr">
        <is>
          <t xml:space="preserve"> </t>
        </is>
      </c>
      <c r="C36" s="5"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00000</v>
      </c>
      <c r="U36" s="4" t="inlineStr">
        <is>
          <t xml:space="preserve"> </t>
        </is>
      </c>
      <c r="V36" s="4" t="inlineStr">
        <is>
          <t xml:space="preserve"> </t>
        </is>
      </c>
    </row>
    <row r="37">
      <c r="A37" s="4" t="inlineStr">
        <is>
          <t>Working capital loa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70750</v>
      </c>
      <c r="K37" s="5" t="n">
        <v>1170750</v>
      </c>
      <c r="L37" s="4" t="inlineStr">
        <is>
          <t xml:space="preserve"> </t>
        </is>
      </c>
      <c r="M37" s="5" t="n">
        <v>715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sidera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5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cise Tax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ceeds from trust assets to pay holders</t>
        </is>
      </c>
      <c r="B40" s="4" t="inlineStr">
        <is>
          <t xml:space="preserve"> </t>
        </is>
      </c>
      <c r="C40" s="6" t="n">
        <v>2374149</v>
      </c>
      <c r="D40" s="6" t="n">
        <v>42099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cise Tax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5841</v>
      </c>
      <c r="K41" s="6" t="n">
        <v>65841</v>
      </c>
      <c r="L41" s="4" t="inlineStr">
        <is>
          <t xml:space="preserve"> </t>
        </is>
      </c>
      <c r="M41" s="5" t="n">
        <v>420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stimated interest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flation Reduction Act of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rganization, Business Operation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 (in Shares)</t>
        </is>
      </c>
      <c r="B45" s="4" t="inlineStr">
        <is>
          <t xml:space="preserve"> </t>
        </is>
      </c>
      <c r="C45" s="5" t="n">
        <v>202360</v>
      </c>
      <c r="D45" s="5" t="n">
        <v>376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cise Tax percentage</t>
        </is>
      </c>
      <c r="B46" s="4" t="inlineStr">
        <is>
          <t xml:space="preserve"> </t>
        </is>
      </c>
      <c r="C46" s="4" t="inlineStr">
        <is>
          <t xml:space="preserve"> </t>
        </is>
      </c>
      <c r="D46" s="4" t="inlineStr">
        <is>
          <t xml:space="preserve"> </t>
        </is>
      </c>
      <c r="E46" s="4" t="inlineStr">
        <is>
          <t xml:space="preserve"> </t>
        </is>
      </c>
      <c r="F46" s="11"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Organization, Business Operation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derpayment penalty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Organization, Business Operation and Going Conce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Underpayment penalty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July 2024 Special Meet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Organization, Business Operation and Going Conce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ublic shares exercised, val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586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rust Acc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Organization, Business Operation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shares issued (in Shares)</t>
        </is>
      </c>
      <c r="B58" s="5" t="n">
        <v>2023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ce per share (in Dollars per share)</t>
        </is>
      </c>
      <c r="B59" s="8" t="n">
        <v>11.73</v>
      </c>
      <c r="C59" s="4" t="inlineStr">
        <is>
          <t xml:space="preserve"> </t>
        </is>
      </c>
      <c r="D59" s="4" t="inlineStr">
        <is>
          <t xml:space="preserve"> </t>
        </is>
      </c>
      <c r="E59" s="8" t="n">
        <v>10.2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moved from trust account</t>
        </is>
      </c>
      <c r="B60" s="6" t="n">
        <v>237414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41576</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rust Account [Member] | July 2024 Special Meet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Organization, Business Operation and Going Conce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blic shares exercised, val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5586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12.3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Organization, Business Operation and Going Conce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ale of price per unit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0.15</v>
      </c>
      <c r="K68" s="12" t="n">
        <v>10.1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60000</v>
      </c>
      <c r="T69" s="4" t="inlineStr">
        <is>
          <t xml:space="preserve"> </t>
        </is>
      </c>
      <c r="U69" s="4" t="inlineStr">
        <is>
          <t xml:space="preserve"> </t>
        </is>
      </c>
      <c r="V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300000</v>
      </c>
      <c r="U70" s="4" t="inlineStr">
        <is>
          <t xml:space="preserve"> </t>
        </is>
      </c>
      <c r="V70" s="4" t="inlineStr">
        <is>
          <t xml:space="preserve"> </t>
        </is>
      </c>
    </row>
    <row r="71">
      <c r="A71" s="4" t="inlineStr">
        <is>
          <t>Sponsor advanced to the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1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Organization, Business Operation and Going Conce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ale of price per uni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v>
      </c>
      <c r="K74" s="6" t="n">
        <v>1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ir market valu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posit</t>
        </is>
      </c>
      <c r="B77" s="4" t="inlineStr">
        <is>
          <t xml:space="preserve"> </t>
        </is>
      </c>
      <c r="C77" s="6" t="n">
        <v>6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Organization, Business Operation and Going Conce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ayments for investment of cash in trust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8312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Organization, Business Operation and Going Conce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pos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1576</v>
      </c>
      <c r="O83" s="4" t="inlineStr">
        <is>
          <t xml:space="preserve"> </t>
        </is>
      </c>
      <c r="P83" s="6" t="n">
        <v>41576</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ounder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Organization, Business Operation and Going Conce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ponsor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00000</v>
      </c>
      <c r="K86" s="6" t="n">
        <v>3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lass A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Organization, Business Operation and Going Conce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7600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0.0001</v>
      </c>
      <c r="K90" s="7" t="n">
        <v>0.0001</v>
      </c>
      <c r="L90" s="4" t="inlineStr">
        <is>
          <t xml:space="preserve"> </t>
        </is>
      </c>
      <c r="M90" s="7" t="n">
        <v>0.000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11.2</v>
      </c>
      <c r="K91" s="9" t="n">
        <v>11.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ale of stock uni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383123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presentative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38312</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lass A Common Stock [Member] | Kustom Entertainment Stockhol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Organization, Business Operation and Going Conce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share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85</v>
      </c>
      <c r="K96" s="11" t="n">
        <v>0.85</v>
      </c>
      <c r="L96" s="4" t="inlineStr">
        <is>
          <t xml:space="preserve"> </t>
        </is>
      </c>
      <c r="M96" s="4" t="inlineStr">
        <is>
          <t xml:space="preserve"> </t>
        </is>
      </c>
      <c r="N96" s="4" t="inlineStr">
        <is>
          <t xml:space="preserve"> </t>
        </is>
      </c>
      <c r="O96" s="4" t="inlineStr">
        <is>
          <t xml:space="preserve"> </t>
        </is>
      </c>
      <c r="P96" s="4" t="inlineStr">
        <is>
          <t xml:space="preserve"> </t>
        </is>
      </c>
      <c r="Q96" s="11" t="n">
        <v>0.8</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A Common Stock [Member] | Kustom Entertainment Stockholder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Organization, Business Operation and Going Conce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share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0.85</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lass A Common Stock [Member] | Kustom Entertainment Stockholder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Organization, Business Operation and Going Conce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mmon stock share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1" t="n">
        <v>0.7</v>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lass B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Organization, Business Operation and Going Conce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001</v>
      </c>
      <c r="K105" s="7" t="n">
        <v>0.0001</v>
      </c>
      <c r="L105" s="4" t="inlineStr">
        <is>
          <t xml:space="preserve"> </t>
        </is>
      </c>
      <c r="M105" s="7" t="n">
        <v>0.000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2023 Special Meet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Organization, Business Operation and Going Conce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moved from trust ac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14008650.13</v>
      </c>
      <c r="K108" s="8" t="n">
        <v>14008650.13</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P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Organization, Business Operation and Going Conce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share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383123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6" t="n">
        <v>1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oceeds from initial public offerings</t>
        </is>
      </c>
      <c r="B113" s="4" t="inlineStr">
        <is>
          <t xml:space="preserve"> </t>
        </is>
      </c>
      <c r="C113" s="4" t="inlineStr">
        <is>
          <t xml:space="preserve"> </t>
        </is>
      </c>
      <c r="D113" s="4" t="inlineStr">
        <is>
          <t xml:space="preserve"> </t>
        </is>
      </c>
      <c r="E113" s="4" t="inlineStr">
        <is>
          <t xml:space="preserve"> </t>
        </is>
      </c>
      <c r="F113" s="4" t="inlineStr">
        <is>
          <t xml:space="preserve"> </t>
        </is>
      </c>
      <c r="G113" s="6" t="n">
        <v>1383123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ponsor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5000</v>
      </c>
      <c r="K114" s="6" t="n">
        <v>2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PO [Member] | Class A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Organization, Business Operation and Going Conce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umber of shares issued (in Shares)</t>
        </is>
      </c>
      <c r="B117" s="4" t="inlineStr">
        <is>
          <t xml:space="preserve"> </t>
        </is>
      </c>
      <c r="C117" s="4" t="inlineStr">
        <is>
          <t xml:space="preserve"> </t>
        </is>
      </c>
      <c r="D117" s="4" t="inlineStr">
        <is>
          <t xml:space="preserve"> </t>
        </is>
      </c>
      <c r="E117" s="5" t="n">
        <v>1220407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7" t="n">
        <v>0.00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ublic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Organization, Business Operation and Going Conce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6" t="n">
        <v>1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ercentage of obligation to redeem public share</t>
        </is>
      </c>
      <c r="B122" s="4" t="inlineStr">
        <is>
          <t xml:space="preserve"> </t>
        </is>
      </c>
      <c r="C122" s="4" t="inlineStr">
        <is>
          <t xml:space="preserve"> </t>
        </is>
      </c>
      <c r="D122" s="4" t="inlineStr">
        <is>
          <t xml:space="preserve"> </t>
        </is>
      </c>
      <c r="E122" s="4" t="inlineStr">
        <is>
          <t xml:space="preserve"> </t>
        </is>
      </c>
      <c r="F122" s="4" t="inlineStr">
        <is>
          <t xml:space="preserve"> </t>
        </is>
      </c>
      <c r="G122" s="11" t="n">
        <v>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ivate Plac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Organization, Business Operation and Going Conce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Number of share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03734</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ic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0</v>
      </c>
      <c r="K126" s="6" t="n">
        <v>1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ale of stock uni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675593</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ale of price per unit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8" t="n">
        <v>10.15</v>
      </c>
      <c r="H128" s="4" t="inlineStr">
        <is>
          <t xml:space="preserve"> </t>
        </is>
      </c>
      <c r="I128" s="4" t="inlineStr">
        <is>
          <t xml:space="preserve"> </t>
        </is>
      </c>
      <c r="J128" s="6" t="n">
        <v>10</v>
      </c>
      <c r="K128" s="6" t="n">
        <v>1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oceeds from initial public offerings</t>
        </is>
      </c>
      <c r="B129" s="4" t="inlineStr">
        <is>
          <t xml:space="preserve"> </t>
        </is>
      </c>
      <c r="C129" s="4" t="inlineStr">
        <is>
          <t xml:space="preserve"> </t>
        </is>
      </c>
      <c r="D129" s="4" t="inlineStr">
        <is>
          <t xml:space="preserve"> </t>
        </is>
      </c>
      <c r="E129" s="4" t="inlineStr">
        <is>
          <t xml:space="preserve"> </t>
        </is>
      </c>
      <c r="F129" s="4" t="inlineStr">
        <is>
          <t xml:space="preserve"> </t>
        </is>
      </c>
      <c r="G129" s="6" t="n">
        <v>14038698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ver-Allotment Op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Organization, Business Operation and Going Conce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ublic shares exercised, valu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133123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Option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1875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sheetData>
  <mergeCells count="2">
    <mergeCell ref="A1:A2"/>
    <mergeCell ref="K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 Dollars)</t>
        </is>
      </c>
      <c r="B4" s="6" t="n">
        <v>51117</v>
      </c>
      <c r="C4" s="4" t="inlineStr">
        <is>
          <t xml:space="preserve"> </t>
        </is>
      </c>
      <c r="D4" s="6" t="n">
        <v>51117</v>
      </c>
      <c r="E4" s="4" t="inlineStr">
        <is>
          <t xml:space="preserve"> </t>
        </is>
      </c>
      <c r="F4" s="6" t="n">
        <v>162933</v>
      </c>
    </row>
    <row r="5">
      <c r="A5" s="4" t="inlineStr">
        <is>
          <t>Investments held in the trust account (in Dollars)</t>
        </is>
      </c>
      <c r="B5" s="5" t="n">
        <v>12900905</v>
      </c>
      <c r="C5" s="4" t="inlineStr">
        <is>
          <t xml:space="preserve"> </t>
        </is>
      </c>
      <c r="D5" s="5" t="n">
        <v>12900905</v>
      </c>
      <c r="E5" s="4" t="inlineStr">
        <is>
          <t xml:space="preserve"> </t>
        </is>
      </c>
      <c r="F5" s="6" t="n">
        <v>14648926</v>
      </c>
    </row>
    <row r="6">
      <c r="A6" s="4" t="inlineStr">
        <is>
          <t>Federal depository insurance coverage (in Dollars)</t>
        </is>
      </c>
      <c r="B6" s="6" t="n">
        <v>250000</v>
      </c>
      <c r="C6" s="4" t="inlineStr">
        <is>
          <t xml:space="preserve"> </t>
        </is>
      </c>
      <c r="D6" s="5" t="n">
        <v>250000</v>
      </c>
      <c r="E6" s="4" t="inlineStr">
        <is>
          <t xml:space="preserve"> </t>
        </is>
      </c>
      <c r="F6" s="4" t="inlineStr">
        <is>
          <t xml:space="preserve"> </t>
        </is>
      </c>
    </row>
    <row r="7">
      <c r="A7" s="4" t="inlineStr">
        <is>
          <t>Offering costs (in Dollars)</t>
        </is>
      </c>
      <c r="B7" s="4" t="inlineStr">
        <is>
          <t xml:space="preserve"> </t>
        </is>
      </c>
      <c r="C7" s="4" t="inlineStr">
        <is>
          <t xml:space="preserve"> </t>
        </is>
      </c>
      <c r="D7" s="6" t="n">
        <v>9562126</v>
      </c>
      <c r="E7" s="4" t="inlineStr">
        <is>
          <t xml:space="preserve"> </t>
        </is>
      </c>
      <c r="F7" s="4" t="inlineStr">
        <is>
          <t xml:space="preserve"> </t>
        </is>
      </c>
    </row>
    <row r="8">
      <c r="A8" s="4" t="inlineStr">
        <is>
          <t>Effective tax rate</t>
        </is>
      </c>
      <c r="B8" s="4" t="inlineStr">
        <is>
          <t>(8.26%)</t>
        </is>
      </c>
      <c r="C8" s="13" t="n">
        <v>0.0968</v>
      </c>
      <c r="D8" s="4" t="inlineStr">
        <is>
          <t>(8.39%)</t>
        </is>
      </c>
      <c r="E8" s="13" t="n">
        <v>0.1855</v>
      </c>
      <c r="F8" s="4" t="inlineStr">
        <is>
          <t xml:space="preserve"> </t>
        </is>
      </c>
    </row>
    <row r="9">
      <c r="A9" s="4" t="inlineStr">
        <is>
          <t>Statutory tax rate</t>
        </is>
      </c>
      <c r="B9" s="11" t="n">
        <v>0.21</v>
      </c>
      <c r="C9" s="11" t="n">
        <v>0.21</v>
      </c>
      <c r="D9" s="11" t="n">
        <v>0.21</v>
      </c>
      <c r="E9" s="11" t="n">
        <v>0.21</v>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units (in Shares)</t>
        </is>
      </c>
      <c r="B12" s="4" t="inlineStr">
        <is>
          <t xml:space="preserve"> </t>
        </is>
      </c>
      <c r="C12" s="4" t="inlineStr">
        <is>
          <t xml:space="preserve"> </t>
        </is>
      </c>
      <c r="D12" s="5" t="n">
        <v>1383123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Held-to-Maturity Securities - USD ($)</t>
        </is>
      </c>
      <c r="B1" s="2" t="inlineStr">
        <is>
          <t>Jun. 30, 2024</t>
        </is>
      </c>
      <c r="C1" s="2" t="inlineStr">
        <is>
          <t>Dec. 31, 2023</t>
        </is>
      </c>
    </row>
    <row r="2">
      <c r="A2" s="3" t="inlineStr">
        <is>
          <t>Schedule of Fair Value of Held to Maturity Securities [Abstract]</t>
        </is>
      </c>
      <c r="B2" s="4" t="inlineStr">
        <is>
          <t xml:space="preserve"> </t>
        </is>
      </c>
      <c r="C2" s="4" t="inlineStr">
        <is>
          <t xml:space="preserve"> </t>
        </is>
      </c>
    </row>
    <row r="3">
      <c r="A3" s="4" t="inlineStr">
        <is>
          <t>Carrying Value</t>
        </is>
      </c>
      <c r="B3" s="6" t="n">
        <v>12900905</v>
      </c>
      <c r="C3" s="6" t="n">
        <v>14648926</v>
      </c>
    </row>
    <row r="4">
      <c r="A4" s="4" t="inlineStr">
        <is>
          <t>Gross Unrealized Gains</t>
        </is>
      </c>
      <c r="B4" s="4" t="inlineStr">
        <is>
          <t xml:space="preserve"> </t>
        </is>
      </c>
      <c r="C4" s="4" t="inlineStr">
        <is>
          <t xml:space="preserve"> </t>
        </is>
      </c>
    </row>
    <row r="5">
      <c r="A5" s="4" t="inlineStr">
        <is>
          <t>Gross Unrealized Losses</t>
        </is>
      </c>
      <c r="B5" s="4" t="inlineStr">
        <is>
          <t xml:space="preserve"> </t>
        </is>
      </c>
      <c r="C5" s="4" t="inlineStr">
        <is>
          <t xml:space="preserve"> </t>
        </is>
      </c>
    </row>
    <row r="6">
      <c r="A6" s="4" t="inlineStr">
        <is>
          <t>Fair Value</t>
        </is>
      </c>
      <c r="B6" s="6" t="n">
        <v>12900905</v>
      </c>
      <c r="C6" s="6" t="n">
        <v>146489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Class A Common Stock Reflected on the Balance Sheet is Reconciled - Common Stock Subject to Possible Redemption [Member] - USD ($)</t>
        </is>
      </c>
      <c r="B1" s="2" t="inlineStr">
        <is>
          <t>3 Months Ended</t>
        </is>
      </c>
      <c r="D1" s="2" t="inlineStr">
        <is>
          <t>12 Months Ended</t>
        </is>
      </c>
    </row>
    <row r="2">
      <c r="B2" s="2" t="inlineStr">
        <is>
          <t>Jun. 30, 2024</t>
        </is>
      </c>
      <c r="C2" s="2" t="inlineStr">
        <is>
          <t>Mar. 31, 2024</t>
        </is>
      </c>
      <c r="D2" s="2" t="inlineStr">
        <is>
          <t>Dec. 31, 2023</t>
        </is>
      </c>
      <c r="E2" s="2" t="inlineStr">
        <is>
          <t>Dec. 31, 2022</t>
        </is>
      </c>
      <c r="F2" s="2" t="inlineStr">
        <is>
          <t>Dec. 31, 2021</t>
        </is>
      </c>
    </row>
    <row r="3">
      <c r="A3" s="3" t="inlineStr">
        <is>
          <t>Schedule of Class A Common Stock Reflected on the Balance Sheet is Reconcil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138312300</v>
      </c>
    </row>
    <row r="5">
      <c r="A5" s="4" t="inlineStr">
        <is>
          <t>Proceeds allocated to equity rights</t>
        </is>
      </c>
      <c r="B5" s="4" t="inlineStr">
        <is>
          <t xml:space="preserve"> </t>
        </is>
      </c>
      <c r="C5" s="4" t="inlineStr">
        <is>
          <t xml:space="preserve"> </t>
        </is>
      </c>
      <c r="D5" s="4" t="inlineStr">
        <is>
          <t xml:space="preserve"> </t>
        </is>
      </c>
      <c r="E5" s="4" t="inlineStr">
        <is>
          <t xml:space="preserve"> </t>
        </is>
      </c>
      <c r="F5" s="5" t="n">
        <v>-760718</v>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costs related to Class A common stock subject to possible redemption</t>
        </is>
      </c>
      <c r="B7" s="4" t="inlineStr">
        <is>
          <t xml:space="preserve"> </t>
        </is>
      </c>
      <c r="C7" s="4" t="inlineStr">
        <is>
          <t xml:space="preserve"> </t>
        </is>
      </c>
      <c r="D7" s="4" t="inlineStr">
        <is>
          <t xml:space="preserve"> </t>
        </is>
      </c>
      <c r="E7" s="4" t="inlineStr">
        <is>
          <t xml:space="preserve"> </t>
        </is>
      </c>
      <c r="F7" s="5" t="n">
        <v>-9509534</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of carrying value to redemption value</t>
        </is>
      </c>
      <c r="B9" s="6" t="n">
        <v>259385</v>
      </c>
      <c r="C9" s="6" t="n">
        <v>260857</v>
      </c>
      <c r="D9" s="6" t="n">
        <v>756785</v>
      </c>
      <c r="E9" s="6" t="n">
        <v>3483582</v>
      </c>
      <c r="F9" s="5" t="n">
        <v>12344937</v>
      </c>
    </row>
    <row r="10">
      <c r="A10" s="4" t="inlineStr">
        <is>
          <t>Contingently redeemable Class A common stock subject to possible redemption at beginning</t>
        </is>
      </c>
      <c r="B10" s="5" t="n">
        <v>12716949</v>
      </c>
      <c r="C10" s="5" t="n">
        <v>14830241</v>
      </c>
      <c r="D10" s="5" t="n">
        <v>18283387</v>
      </c>
      <c r="E10" s="5" t="n">
        <v>140386985</v>
      </c>
      <c r="F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easurement of carrying value to redemption value</t>
        </is>
      </c>
      <c r="B12" s="5" t="n">
        <v>-259385</v>
      </c>
      <c r="C12" s="5" t="n">
        <v>-260857</v>
      </c>
      <c r="D12" s="5" t="n">
        <v>-756785</v>
      </c>
      <c r="E12" s="5" t="n">
        <v>-3483582</v>
      </c>
      <c r="F12" s="5" t="n">
        <v>-12344937</v>
      </c>
    </row>
    <row r="13">
      <c r="A13" s="3" t="inlineStr">
        <is>
          <t>L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s of Class A common stock</t>
        </is>
      </c>
      <c r="B14" s="4" t="inlineStr">
        <is>
          <t xml:space="preserve"> </t>
        </is>
      </c>
      <c r="C14" s="5" t="n">
        <v>-2374149</v>
      </c>
      <c r="D14" s="5" t="n">
        <v>-4209931</v>
      </c>
      <c r="E14" s="5" t="n">
        <v>-125587180</v>
      </c>
      <c r="F14" s="4" t="inlineStr">
        <is>
          <t xml:space="preserve"> </t>
        </is>
      </c>
    </row>
    <row r="15">
      <c r="A15" s="3" t="inlineStr">
        <is>
          <t>Plu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ly redeemable Class A common stock subject to possible redemption at ending</t>
        </is>
      </c>
      <c r="B16" s="6" t="n">
        <v>12976334</v>
      </c>
      <c r="C16" s="6" t="n">
        <v>12716949</v>
      </c>
      <c r="D16" s="6" t="n">
        <v>14830241</v>
      </c>
      <c r="E16" s="6" t="n">
        <v>18283387</v>
      </c>
      <c r="F16" s="6" t="n">
        <v>140386985</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Income Per Common Stock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6" t="n">
        <v>-69038</v>
      </c>
      <c r="C5" s="6" t="n">
        <v>-221357</v>
      </c>
      <c r="D5" s="6" t="n">
        <v>-139226</v>
      </c>
      <c r="E5" s="6" t="n">
        <v>-23479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basic</t>
        </is>
      </c>
      <c r="B7" s="5" t="n">
        <v>1048796</v>
      </c>
      <c r="C7" s="5" t="n">
        <v>2441063</v>
      </c>
      <c r="D7" s="5" t="n">
        <v>1073257</v>
      </c>
      <c r="E7" s="5" t="n">
        <v>2441063</v>
      </c>
    </row>
    <row r="8">
      <c r="A8" s="4" t="inlineStr">
        <is>
          <t>Basic net loss per share, common stock</t>
        </is>
      </c>
      <c r="B8" s="8" t="n">
        <v>-0.07000000000000001</v>
      </c>
      <c r="C8" s="8" t="n">
        <v>-0.08</v>
      </c>
      <c r="D8" s="8" t="n">
        <v>-0.13</v>
      </c>
      <c r="E8" s="9" t="n">
        <v>-0.1</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t>
        </is>
      </c>
      <c r="B11" s="6" t="n">
        <v>-281192</v>
      </c>
      <c r="C11" s="6" t="n">
        <v>-313557</v>
      </c>
      <c r="D11" s="6" t="n">
        <v>-554139</v>
      </c>
      <c r="E11" s="6" t="n">
        <v>-332586</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tock, basic</t>
        </is>
      </c>
      <c r="B13" s="5" t="n">
        <v>4271712</v>
      </c>
      <c r="C13" s="5" t="n">
        <v>3457807</v>
      </c>
      <c r="D13" s="5" t="n">
        <v>4271712</v>
      </c>
      <c r="E13" s="5" t="n">
        <v>3457807</v>
      </c>
    </row>
    <row r="14">
      <c r="A14" s="4" t="inlineStr">
        <is>
          <t>Basic net loss per share, common stock</t>
        </is>
      </c>
      <c r="B14" s="8" t="n">
        <v>-0.07000000000000001</v>
      </c>
      <c r="C14" s="8" t="n">
        <v>-0.08</v>
      </c>
      <c r="D14" s="8" t="n">
        <v>-0.13</v>
      </c>
      <c r="E14" s="9" t="n">
        <v>-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Income Per Common Stock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Basic and Diluted (Loss) Income Per Common Stock [Line Item]</t>
        </is>
      </c>
      <c r="B4" s="4" t="inlineStr">
        <is>
          <t xml:space="preserve"> </t>
        </is>
      </c>
      <c r="C4" s="4" t="inlineStr">
        <is>
          <t xml:space="preserve"> </t>
        </is>
      </c>
      <c r="D4" s="4" t="inlineStr">
        <is>
          <t xml:space="preserve"> </t>
        </is>
      </c>
      <c r="E4" s="4" t="inlineStr">
        <is>
          <t xml:space="preserve"> </t>
        </is>
      </c>
    </row>
    <row r="5">
      <c r="A5" s="4" t="inlineStr">
        <is>
          <t>Weighted Average common stock, diluted</t>
        </is>
      </c>
      <c r="B5" s="5" t="n">
        <v>1097718</v>
      </c>
      <c r="C5" s="5" t="n">
        <v>2441063</v>
      </c>
      <c r="D5" s="5" t="n">
        <v>1073257</v>
      </c>
      <c r="E5" s="5" t="n">
        <v>2441063</v>
      </c>
    </row>
    <row r="6">
      <c r="A6" s="4" t="inlineStr">
        <is>
          <t>Diluted net income (loss) per share, common stock</t>
        </is>
      </c>
      <c r="B6" s="8" t="n">
        <v>-0.07000000000000001</v>
      </c>
      <c r="C6" s="8" t="n">
        <v>-0.08</v>
      </c>
      <c r="D6" s="8" t="n">
        <v>-0.13</v>
      </c>
      <c r="E6" s="8" t="n">
        <v>-0.1</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chedule of Basic and Diluted (Loss) Income Per Common Stock [Line Item]</t>
        </is>
      </c>
      <c r="B8" s="4" t="inlineStr">
        <is>
          <t xml:space="preserve"> </t>
        </is>
      </c>
      <c r="C8" s="4" t="inlineStr">
        <is>
          <t xml:space="preserve"> </t>
        </is>
      </c>
      <c r="D8" s="4" t="inlineStr">
        <is>
          <t xml:space="preserve"> </t>
        </is>
      </c>
      <c r="E8" s="4" t="inlineStr">
        <is>
          <t xml:space="preserve"> </t>
        </is>
      </c>
    </row>
    <row r="9">
      <c r="A9" s="4" t="inlineStr">
        <is>
          <t>Weighted Average common stock, diluted</t>
        </is>
      </c>
      <c r="B9" s="5" t="n">
        <v>4271712</v>
      </c>
      <c r="C9" s="5" t="n">
        <v>3457807</v>
      </c>
      <c r="D9" s="5" t="n">
        <v>4271712</v>
      </c>
      <c r="E9" s="5" t="n">
        <v>3457807</v>
      </c>
    </row>
    <row r="10">
      <c r="A10" s="4" t="inlineStr">
        <is>
          <t>Diluted net income (loss) per share, common stock</t>
        </is>
      </c>
      <c r="B10" s="8" t="n">
        <v>-0.07000000000000001</v>
      </c>
      <c r="C10" s="8" t="n">
        <v>-0.08</v>
      </c>
      <c r="D10" s="8" t="n">
        <v>-0.13</v>
      </c>
      <c r="E10" s="8"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Initial Public Offering (Details) - USD ($)</t>
        </is>
      </c>
      <c r="C1" s="2" t="inlineStr">
        <is>
          <t>6 Months Ended</t>
        </is>
      </c>
    </row>
    <row r="2">
      <c r="B2" s="2" t="inlineStr">
        <is>
          <t>Jul. 22, 2021</t>
        </is>
      </c>
      <c r="C2" s="2" t="inlineStr">
        <is>
          <t>Jun. 30, 2024</t>
        </is>
      </c>
    </row>
    <row r="3">
      <c r="A3" s="3" t="inlineStr">
        <is>
          <t>Initial Public Offering [Line Items]</t>
        </is>
      </c>
      <c r="B3" s="4" t="inlineStr">
        <is>
          <t xml:space="preserve"> </t>
        </is>
      </c>
      <c r="C3" s="4" t="inlineStr">
        <is>
          <t xml:space="preserve"> </t>
        </is>
      </c>
    </row>
    <row r="4">
      <c r="A4" s="4" t="inlineStr">
        <is>
          <t>Number of shares issued per unit</t>
        </is>
      </c>
      <c r="B4" s="5" t="n">
        <v>1</v>
      </c>
      <c r="C4" s="4" t="inlineStr">
        <is>
          <t xml:space="preserve"> </t>
        </is>
      </c>
    </row>
    <row r="5">
      <c r="A5" s="4" t="inlineStr">
        <is>
          <t>Deferred fee payable</t>
        </is>
      </c>
      <c r="B5" s="4" t="inlineStr">
        <is>
          <t xml:space="preserve"> </t>
        </is>
      </c>
      <c r="C5" s="6" t="n">
        <v>4840931</v>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Number of units issued</t>
        </is>
      </c>
      <c r="B8" s="5" t="n">
        <v>13831230</v>
      </c>
      <c r="C8" s="4" t="inlineStr">
        <is>
          <t xml:space="preserve"> </t>
        </is>
      </c>
    </row>
    <row r="9">
      <c r="A9" s="4" t="inlineStr">
        <is>
          <t>Purchase price share</t>
        </is>
      </c>
      <c r="B9" s="6" t="n">
        <v>10</v>
      </c>
      <c r="C9" s="4" t="inlineStr">
        <is>
          <t xml:space="preserve"> </t>
        </is>
      </c>
    </row>
    <row r="10">
      <c r="A10" s="4" t="inlineStr">
        <is>
          <t>Proceeds from initial public offering</t>
        </is>
      </c>
      <c r="B10" s="6" t="n">
        <v>138312300</v>
      </c>
      <c r="C10" s="4" t="inlineStr">
        <is>
          <t xml:space="preserve"> </t>
        </is>
      </c>
    </row>
    <row r="11">
      <c r="A11" s="4" t="inlineStr">
        <is>
          <t>Underwriting fee</t>
        </is>
      </c>
      <c r="B11" s="4" t="inlineStr">
        <is>
          <t xml:space="preserve"> </t>
        </is>
      </c>
      <c r="C11" s="6" t="n">
        <v>2766246</v>
      </c>
    </row>
    <row r="12">
      <c r="A12" s="4" t="inlineStr">
        <is>
          <t>Over-Allotment Option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Units issued to underwriter</t>
        </is>
      </c>
      <c r="B14" s="5" t="n">
        <v>1331230</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ivate Placement (Details) - Private Placement [Member] - USD ($)</t>
        </is>
      </c>
      <c r="B1" s="2" t="inlineStr">
        <is>
          <t>6 Months Ended</t>
        </is>
      </c>
    </row>
    <row r="2">
      <c r="B2" s="2" t="inlineStr">
        <is>
          <t>Jun. 30, 2024</t>
        </is>
      </c>
      <c r="C2" s="2" t="inlineStr">
        <is>
          <t>Jul. 22, 2021</t>
        </is>
      </c>
    </row>
    <row r="3">
      <c r="A3" s="3" t="inlineStr">
        <is>
          <t>Private Placement [Line Items]</t>
        </is>
      </c>
      <c r="B3" s="4" t="inlineStr">
        <is>
          <t xml:space="preserve"> </t>
        </is>
      </c>
      <c r="C3" s="4" t="inlineStr">
        <is>
          <t xml:space="preserve"> </t>
        </is>
      </c>
    </row>
    <row r="4">
      <c r="A4" s="4" t="inlineStr">
        <is>
          <t>Private placement units</t>
        </is>
      </c>
      <c r="B4" s="5" t="n">
        <v>675593</v>
      </c>
      <c r="C4" s="4" t="inlineStr">
        <is>
          <t xml:space="preserve"> </t>
        </is>
      </c>
    </row>
    <row r="5">
      <c r="A5" s="4" t="inlineStr">
        <is>
          <t>Sale of stock price per shares</t>
        </is>
      </c>
      <c r="B5" s="6" t="n">
        <v>10</v>
      </c>
      <c r="C5" s="8" t="n">
        <v>10.15</v>
      </c>
    </row>
    <row r="6">
      <c r="A6" s="4" t="inlineStr">
        <is>
          <t>Gross proceeds for private placement</t>
        </is>
      </c>
      <c r="B6" s="6" t="n">
        <v>1037340</v>
      </c>
      <c r="C6" s="4" t="inlineStr">
        <is>
          <t xml:space="preserve"> </t>
        </is>
      </c>
    </row>
    <row r="7">
      <c r="A7" s="4" t="inlineStr">
        <is>
          <t>Number of units issued</t>
        </is>
      </c>
      <c r="B7" s="5" t="n">
        <v>103734</v>
      </c>
      <c r="C7" s="4" t="inlineStr">
        <is>
          <t xml:space="preserve"> </t>
        </is>
      </c>
    </row>
    <row r="8">
      <c r="A8" s="4" t="inlineStr">
        <is>
          <t>Private placement units per share</t>
        </is>
      </c>
      <c r="B8" s="6" t="n">
        <v>10</v>
      </c>
      <c r="C8" s="4" t="inlineStr">
        <is>
          <t xml:space="preserve"> </t>
        </is>
      </c>
    </row>
    <row r="9">
      <c r="A9" s="4" t="inlineStr">
        <is>
          <t>Sponsor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Private placement units</t>
        </is>
      </c>
      <c r="B11" s="5" t="n">
        <v>571859</v>
      </c>
      <c r="C11" s="4" t="inlineStr">
        <is>
          <t xml:space="preserve"> </t>
        </is>
      </c>
    </row>
    <row r="12">
      <c r="A12" s="4" t="inlineStr">
        <is>
          <t>Sale of stock price per shares</t>
        </is>
      </c>
      <c r="B12" s="6" t="n">
        <v>10</v>
      </c>
      <c r="C12" s="4" t="inlineStr">
        <is>
          <t xml:space="preserve"> </t>
        </is>
      </c>
    </row>
    <row r="13">
      <c r="A13" s="4" t="inlineStr">
        <is>
          <t>Gross proceeds for private placement</t>
        </is>
      </c>
      <c r="B13" s="6" t="n">
        <v>5718590</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 USD ($)</t>
        </is>
      </c>
      <c r="G1" s="2" t="inlineStr">
        <is>
          <t>1 Months Ended</t>
        </is>
      </c>
      <c r="I1" s="2" t="inlineStr">
        <is>
          <t>3 Months Ended</t>
        </is>
      </c>
      <c r="K1" s="2" t="inlineStr">
        <is>
          <t>6 Months Ended</t>
        </is>
      </c>
      <c r="M1" s="2" t="inlineStr">
        <is>
          <t>12 Months Ended</t>
        </is>
      </c>
    </row>
    <row r="2">
      <c r="B2" s="2" t="inlineStr">
        <is>
          <t>Jul. 20, 2023</t>
        </is>
      </c>
      <c r="C2" s="2" t="inlineStr">
        <is>
          <t>Jan. 22, 2022</t>
        </is>
      </c>
      <c r="D2" s="2" t="inlineStr">
        <is>
          <t>Jul. 22, 2021</t>
        </is>
      </c>
      <c r="E2" s="2" t="inlineStr">
        <is>
          <t>Apr. 08, 2021</t>
        </is>
      </c>
      <c r="F2" s="2" t="inlineStr">
        <is>
          <t>Mar. 04, 2021</t>
        </is>
      </c>
      <c r="G2" s="2" t="inlineStr">
        <is>
          <t>Jul. 31, 2024</t>
        </is>
      </c>
      <c r="H2" s="2" t="inlineStr">
        <is>
          <t>Mar. 31, 2021</t>
        </is>
      </c>
      <c r="I2" s="2" t="inlineStr">
        <is>
          <t>Jun. 30, 2024</t>
        </is>
      </c>
      <c r="J2" s="2" t="inlineStr">
        <is>
          <t>Jun. 30, 2023</t>
        </is>
      </c>
      <c r="K2" s="2" t="inlineStr">
        <is>
          <t>Jun. 30, 2024</t>
        </is>
      </c>
      <c r="L2" s="2" t="inlineStr">
        <is>
          <t>Jun. 30, 2023</t>
        </is>
      </c>
      <c r="M2" s="2" t="inlineStr">
        <is>
          <t>Dec. 31, 2024</t>
        </is>
      </c>
      <c r="N2" s="2" t="inlineStr">
        <is>
          <t>Jul. 22, 2024</t>
        </is>
      </c>
      <c r="O2" s="2" t="inlineStr">
        <is>
          <t>Jul. 19, 2024</t>
        </is>
      </c>
      <c r="P2" s="2" t="inlineStr">
        <is>
          <t>Mar. 21, 2024</t>
        </is>
      </c>
      <c r="Q2" s="2" t="inlineStr">
        <is>
          <t>Jan. 22, 2024</t>
        </is>
      </c>
      <c r="R2" s="2" t="inlineStr">
        <is>
          <t>Dec. 31, 2023</t>
        </is>
      </c>
      <c r="S2" s="2" t="inlineStr">
        <is>
          <t>Jul. 22, 2023</t>
        </is>
      </c>
      <c r="T2" s="2" t="inlineStr">
        <is>
          <t>Jul. 21, 2023</t>
        </is>
      </c>
      <c r="U2" s="2" t="inlineStr">
        <is>
          <t>Oct. 19, 2022</t>
        </is>
      </c>
      <c r="V2" s="2" t="inlineStr">
        <is>
          <t>Jul. 18, 2022</t>
        </is>
      </c>
      <c r="W2" s="2" t="inlineStr">
        <is>
          <t>Jul. 28,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4209931.0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utstanding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d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438635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shares transferred or membership interest</t>
        </is>
      </c>
      <c r="B7" s="4" t="inlineStr">
        <is>
          <t xml:space="preserve"> </t>
        </is>
      </c>
      <c r="C7" s="4" t="inlineStr">
        <is>
          <t xml:space="preserve"> </t>
        </is>
      </c>
      <c r="D7" s="4" t="inlineStr">
        <is>
          <t xml:space="preserve"> </t>
        </is>
      </c>
      <c r="E7" s="11"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4728</v>
      </c>
      <c r="O9" s="4" t="inlineStr">
        <is>
          <t xml:space="preserve"> </t>
        </is>
      </c>
      <c r="P9" s="4" t="inlineStr">
        <is>
          <t xml:space="preserve"> </t>
        </is>
      </c>
      <c r="Q9" s="6" t="n">
        <v>360000</v>
      </c>
      <c r="R9" s="4" t="inlineStr">
        <is>
          <t xml:space="preserve"> </t>
        </is>
      </c>
      <c r="S9" s="4" t="inlineStr">
        <is>
          <t xml:space="preserve"> </t>
        </is>
      </c>
      <c r="T9" s="4" t="inlineStr">
        <is>
          <t xml:space="preserve"> </t>
        </is>
      </c>
      <c r="U9" s="6" t="n">
        <v>1383123</v>
      </c>
      <c r="V9" s="6" t="n">
        <v>1383123</v>
      </c>
      <c r="W9" s="4" t="inlineStr">
        <is>
          <t xml:space="preserve"> </t>
        </is>
      </c>
    </row>
    <row r="10">
      <c r="A10" s="4" t="inlineStr">
        <is>
          <t>Unpaid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383123</v>
      </c>
      <c r="W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83892</v>
      </c>
      <c r="J11" s="4" t="inlineStr">
        <is>
          <t xml:space="preserve"> </t>
        </is>
      </c>
      <c r="K11" s="5" t="n">
        <v>138389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383892</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000</v>
      </c>
      <c r="R12" s="4" t="inlineStr">
        <is>
          <t xml:space="preserve"> </t>
        </is>
      </c>
      <c r="S12" s="4" t="inlineStr">
        <is>
          <t xml:space="preserve"> </t>
        </is>
      </c>
      <c r="T12" s="6" t="n">
        <v>300000</v>
      </c>
      <c r="U12" s="4" t="inlineStr">
        <is>
          <t xml:space="preserve"> </t>
        </is>
      </c>
      <c r="V12" s="4" t="inlineStr">
        <is>
          <t xml:space="preserve"> </t>
        </is>
      </c>
      <c r="W12" s="4" t="inlineStr">
        <is>
          <t xml:space="preserve"> </t>
        </is>
      </c>
    </row>
    <row r="13">
      <c r="A13" s="4" t="inlineStr">
        <is>
          <t>Common stock held in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0000</v>
      </c>
      <c r="R13" s="4" t="inlineStr">
        <is>
          <t xml:space="preserve"> </t>
        </is>
      </c>
      <c r="S13" s="4" t="inlineStr">
        <is>
          <t xml:space="preserve"> </t>
        </is>
      </c>
      <c r="T13" s="4" t="inlineStr">
        <is>
          <t xml:space="preserve"> </t>
        </is>
      </c>
      <c r="U13" s="12" t="n">
        <v>125587180.34</v>
      </c>
      <c r="V13" s="4" t="inlineStr">
        <is>
          <t xml:space="preserve"> </t>
        </is>
      </c>
      <c r="W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7075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ncipal amount</t>
        </is>
      </c>
      <c r="B15" s="4" t="inlineStr">
        <is>
          <t xml:space="preserve"> </t>
        </is>
      </c>
      <c r="C15" s="6" t="n">
        <v>3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posit</t>
        </is>
      </c>
      <c r="B16" s="4" t="inlineStr">
        <is>
          <t xml:space="preserve"> </t>
        </is>
      </c>
      <c r="C16" s="5" t="n">
        <v>360000</v>
      </c>
      <c r="D16" s="4" t="inlineStr">
        <is>
          <t xml:space="preserve"> </t>
        </is>
      </c>
      <c r="E16" s="4" t="inlineStr">
        <is>
          <t xml:space="preserve"> </t>
        </is>
      </c>
      <c r="F16" s="4" t="inlineStr">
        <is>
          <t xml:space="preserve"> </t>
        </is>
      </c>
      <c r="G16" s="4" t="inlineStr">
        <is>
          <t xml:space="preserve"> </t>
        </is>
      </c>
      <c r="H16" s="4" t="inlineStr">
        <is>
          <t xml:space="preserve"> </t>
        </is>
      </c>
      <c r="I16" s="5" t="n">
        <v>360000</v>
      </c>
      <c r="J16" s="4" t="inlineStr">
        <is>
          <t xml:space="preserve"> </t>
        </is>
      </c>
      <c r="K16" s="5" t="n">
        <v>360000</v>
      </c>
      <c r="L16" s="4" t="inlineStr">
        <is>
          <t xml:space="preserve"> </t>
        </is>
      </c>
      <c r="M16" s="4" t="inlineStr">
        <is>
          <t xml:space="preserve"> </t>
        </is>
      </c>
      <c r="N16" s="6" t="n">
        <v>124728</v>
      </c>
      <c r="O16" s="6" t="n">
        <v>41576</v>
      </c>
      <c r="P16" s="6" t="n">
        <v>360000</v>
      </c>
      <c r="Q16" s="6" t="n">
        <v>36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quidation</t>
        </is>
      </c>
      <c r="B17" s="4" t="inlineStr">
        <is>
          <t xml:space="preserve"> </t>
        </is>
      </c>
      <c r="C17" s="6" t="n">
        <v>3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dministrative suppor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v>
      </c>
      <c r="J18" s="6" t="n">
        <v>30000</v>
      </c>
      <c r="K18" s="5" t="n">
        <v>60000</v>
      </c>
      <c r="L18" s="6" t="n">
        <v>6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v>
      </c>
      <c r="J19" s="4" t="inlineStr">
        <is>
          <t xml:space="preserve"> </t>
        </is>
      </c>
      <c r="K19" s="5" t="n">
        <v>3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irst Extension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383123</v>
      </c>
      <c r="W22" s="4" t="inlineStr">
        <is>
          <t xml:space="preserve"> </t>
        </is>
      </c>
    </row>
    <row r="23">
      <c r="A23" s="4" t="inlineStr">
        <is>
          <t>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0</v>
      </c>
      <c r="W23" s="4" t="inlineStr">
        <is>
          <t xml:space="preserve"> </t>
        </is>
      </c>
    </row>
    <row r="24">
      <c r="A24" s="4" t="inlineStr">
        <is>
          <t>Third Extension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ggreg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60000</v>
      </c>
      <c r="U26" s="4" t="inlineStr">
        <is>
          <t xml:space="preserve"> </t>
        </is>
      </c>
      <c r="V26" s="4" t="inlineStr">
        <is>
          <t xml:space="preserve"> </t>
        </is>
      </c>
      <c r="W26" s="4" t="inlineStr">
        <is>
          <t xml:space="preserve"> </t>
        </is>
      </c>
    </row>
    <row r="27">
      <c r="A27" s="4" t="inlineStr">
        <is>
          <t>Initial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ctober 2022 Extension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383123</v>
      </c>
      <c r="V32" s="4" t="inlineStr">
        <is>
          <t xml:space="preserve"> </t>
        </is>
      </c>
      <c r="W32" s="4" t="inlineStr">
        <is>
          <t xml:space="preserve"> </t>
        </is>
      </c>
    </row>
    <row r="33">
      <c r="A33" s="4" t="inlineStr">
        <is>
          <t>Common stock held in tru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383123</v>
      </c>
      <c r="V33" s="4" t="inlineStr">
        <is>
          <t xml:space="preserve"> </t>
        </is>
      </c>
      <c r="W33" s="4" t="inlineStr">
        <is>
          <t xml:space="preserve"> </t>
        </is>
      </c>
    </row>
    <row r="34">
      <c r="A34" s="4" t="inlineStr">
        <is>
          <t>Outsta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83123</v>
      </c>
      <c r="J34" s="4" t="inlineStr">
        <is>
          <t xml:space="preserve"> </t>
        </is>
      </c>
      <c r="K34" s="5" t="n">
        <v>138312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383123</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2023 Extension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held in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0000</v>
      </c>
      <c r="J37" s="4" t="inlineStr">
        <is>
          <t xml:space="preserve"> </t>
        </is>
      </c>
      <c r="K37" s="5" t="n">
        <v>36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60000</v>
      </c>
      <c r="U37" s="4" t="inlineStr">
        <is>
          <t xml:space="preserve"> </t>
        </is>
      </c>
      <c r="V37" s="4" t="inlineStr">
        <is>
          <t xml:space="preserve"> </t>
        </is>
      </c>
      <c r="W37" s="4" t="inlineStr">
        <is>
          <t xml:space="preserve"> </t>
        </is>
      </c>
    </row>
    <row r="38">
      <c r="A38" s="4" t="inlineStr">
        <is>
          <t>2023 Extension Note [Member] | Deposit Acc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held in tru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60000</v>
      </c>
      <c r="U40" s="4" t="inlineStr">
        <is>
          <t xml:space="preserve"> </t>
        </is>
      </c>
      <c r="V40" s="4" t="inlineStr">
        <is>
          <t xml:space="preserve"> </t>
        </is>
      </c>
      <c r="W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u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v>
      </c>
      <c r="J43" s="4" t="inlineStr">
        <is>
          <t xml:space="preserve"> </t>
        </is>
      </c>
      <c r="K43" s="5" t="n">
        <v>3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0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issued (in Shares)</t>
        </is>
      </c>
      <c r="B46" s="4" t="inlineStr">
        <is>
          <t xml:space="preserve"> </t>
        </is>
      </c>
      <c r="C46" s="4" t="inlineStr">
        <is>
          <t xml:space="preserve"> </t>
        </is>
      </c>
      <c r="D46" s="4" t="inlineStr">
        <is>
          <t xml:space="preserve"> </t>
        </is>
      </c>
      <c r="E46" s="5" t="n">
        <v>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greg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360000</v>
      </c>
      <c r="T49" s="4" t="inlineStr">
        <is>
          <t xml:space="preserve"> </t>
        </is>
      </c>
      <c r="U49" s="4" t="inlineStr">
        <is>
          <t xml:space="preserve"> </t>
        </is>
      </c>
      <c r="V49" s="4" t="inlineStr">
        <is>
          <t xml:space="preserve"> </t>
        </is>
      </c>
      <c r="W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300000</v>
      </c>
      <c r="U50" s="4" t="inlineStr">
        <is>
          <t xml:space="preserve"> </t>
        </is>
      </c>
      <c r="V50" s="4" t="inlineStr">
        <is>
          <t xml:space="preserve"> </t>
        </is>
      </c>
      <c r="W50" s="4" t="inlineStr">
        <is>
          <t xml:space="preserve"> </t>
        </is>
      </c>
    </row>
    <row r="51">
      <c r="A51" s="4" t="inlineStr">
        <is>
          <t>Administrative Suppor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penses per mon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5" t="n">
        <v>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5"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B Common Stock [Member] | Founder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shares issued (in Share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shares outstanding (in Share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7600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issued price per share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1.2</v>
      </c>
      <c r="J65" s="4" t="inlineStr">
        <is>
          <t xml:space="preserve"> </t>
        </is>
      </c>
      <c r="K65" s="9" t="n">
        <v>11.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ock issued during period shares for conversion (in Shares)</t>
        </is>
      </c>
      <c r="B66" s="5" t="n">
        <v>34578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271711</v>
      </c>
      <c r="J67" s="4" t="inlineStr">
        <is>
          <t xml:space="preserve"> </t>
        </is>
      </c>
      <c r="K67" s="5" t="n">
        <v>427171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4271711</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271711</v>
      </c>
      <c r="J68" s="4" t="inlineStr">
        <is>
          <t xml:space="preserve"> </t>
        </is>
      </c>
      <c r="K68" s="5" t="n">
        <v>427171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271711</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sion percentage</t>
        </is>
      </c>
      <c r="B69" s="11" t="n">
        <v>0.7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lass A Common Stock [Member] | Founde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issued price per share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v>
      </c>
      <c r="J72" s="4" t="inlineStr">
        <is>
          <t xml:space="preserve"> </t>
        </is>
      </c>
      <c r="K72" s="6" t="n">
        <v>1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shares issued (in Shares)</t>
        </is>
      </c>
      <c r="B73" s="5" t="n">
        <v>55228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shares outstanding (in Shares)</t>
        </is>
      </c>
      <c r="B74" s="5" t="n">
        <v>55228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ponsor [Member] | 2023 Extension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tock held in tru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360000</v>
      </c>
      <c r="U77" s="4" t="inlineStr">
        <is>
          <t xml:space="preserve"> </t>
        </is>
      </c>
      <c r="V77" s="4" t="inlineStr">
        <is>
          <t xml:space="preserve"> </t>
        </is>
      </c>
      <c r="W77" s="4" t="inlineStr">
        <is>
          <t xml:space="preserve"> </t>
        </is>
      </c>
    </row>
    <row r="78">
      <c r="A78" s="4" t="inlineStr">
        <is>
          <t>Sponsor [Member] | Class B Common Stock [Member] | 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5937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ponsor [Member] |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during period shares for conversion (in Shares)</t>
        </is>
      </c>
      <c r="B84" s="5" t="n">
        <v>345780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ponsor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orking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15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ver-Allot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xercised shares (in Shares)</t>
        </is>
      </c>
      <c r="B90" s="4" t="inlineStr">
        <is>
          <t xml:space="preserve"> </t>
        </is>
      </c>
      <c r="C90" s="4" t="inlineStr">
        <is>
          <t xml:space="preserve"> </t>
        </is>
      </c>
      <c r="D90" s="5" t="n">
        <v>13312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ption shares (in Shares)</t>
        </is>
      </c>
      <c r="B91" s="4" t="inlineStr">
        <is>
          <t xml:space="preserve"> </t>
        </is>
      </c>
      <c r="C91" s="4" t="inlineStr">
        <is>
          <t xml:space="preserve"> </t>
        </is>
      </c>
      <c r="D91" s="5" t="n">
        <v>187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ounder shares were subject to forfeitur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3457807</v>
      </c>
    </row>
    <row r="93">
      <c r="A93" s="4" t="inlineStr">
        <is>
          <t>Over-Allotment Option [Member] | Founder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umber of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4687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sheetData>
  <mergeCells count="4">
    <mergeCell ref="A1:A2"/>
    <mergeCell ref="G1:H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Commitments and Contingencies (Details) - USD ($)</t>
        </is>
      </c>
      <c r="C1" s="2" t="inlineStr">
        <is>
          <t>6 Months Ended</t>
        </is>
      </c>
    </row>
    <row r="2">
      <c r="B2" s="2" t="inlineStr">
        <is>
          <t>Jul. 22, 2021</t>
        </is>
      </c>
      <c r="C2" s="2" t="inlineStr">
        <is>
          <t>Jun. 30, 2024</t>
        </is>
      </c>
    </row>
    <row r="3">
      <c r="A3" s="3" t="inlineStr">
        <is>
          <t>Commitments and Contingencies [Line Items]</t>
        </is>
      </c>
      <c r="B3" s="4" t="inlineStr">
        <is>
          <t xml:space="preserve"> </t>
        </is>
      </c>
      <c r="C3" s="4" t="inlineStr">
        <is>
          <t xml:space="preserve"> </t>
        </is>
      </c>
    </row>
    <row r="4">
      <c r="A4" s="4" t="inlineStr">
        <is>
          <t>Deferred underwriting discount percentage</t>
        </is>
      </c>
      <c r="B4" s="4" t="inlineStr">
        <is>
          <t xml:space="preserve"> </t>
        </is>
      </c>
      <c r="C4" s="13" t="n">
        <v>0.035</v>
      </c>
    </row>
    <row r="5">
      <c r="A5" s="4" t="inlineStr">
        <is>
          <t>Underwriter least percentage</t>
        </is>
      </c>
      <c r="B5" s="4" t="inlineStr">
        <is>
          <t xml:space="preserve"> </t>
        </is>
      </c>
      <c r="C5" s="11" t="n">
        <v>0.75</v>
      </c>
    </row>
    <row r="6">
      <c r="A6" s="4" t="inlineStr">
        <is>
          <t>Public and private equity percentage</t>
        </is>
      </c>
      <c r="B6" s="4" t="inlineStr">
        <is>
          <t xml:space="preserve"> </t>
        </is>
      </c>
      <c r="C6" s="11" t="n">
        <v>0.5</v>
      </c>
    </row>
    <row r="7">
      <c r="A7" s="4" t="inlineStr">
        <is>
          <t>Minimum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eriod of registration rights</t>
        </is>
      </c>
      <c r="B9" s="4" t="inlineStr">
        <is>
          <t xml:space="preserve"> </t>
        </is>
      </c>
      <c r="C9" s="4" t="inlineStr">
        <is>
          <t>5 years</t>
        </is>
      </c>
    </row>
    <row r="10">
      <c r="A10" s="4" t="inlineStr">
        <is>
          <t>Maximum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eriod of registration rights</t>
        </is>
      </c>
      <c r="B12" s="4" t="inlineStr">
        <is>
          <t xml:space="preserve"> </t>
        </is>
      </c>
      <c r="C12" s="4" t="inlineStr">
        <is>
          <t>7 years</t>
        </is>
      </c>
    </row>
    <row r="13">
      <c r="A13" s="4" t="inlineStr">
        <is>
          <t>Common Stock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Common stock issued</t>
        </is>
      </c>
      <c r="B15" s="4" t="inlineStr">
        <is>
          <t xml:space="preserve"> </t>
        </is>
      </c>
      <c r="C15" s="5" t="n">
        <v>125000</v>
      </c>
    </row>
    <row r="16">
      <c r="A16" s="4" t="inlineStr">
        <is>
          <t>IPO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Additional Units issued</t>
        </is>
      </c>
      <c r="B18" s="4" t="inlineStr">
        <is>
          <t xml:space="preserve"> </t>
        </is>
      </c>
      <c r="C18" s="5" t="n">
        <v>1875000</v>
      </c>
    </row>
    <row r="19">
      <c r="A19" s="4" t="inlineStr">
        <is>
          <t>Common stock issued</t>
        </is>
      </c>
      <c r="B19" s="5" t="n">
        <v>13831230</v>
      </c>
      <c r="C19" s="4" t="inlineStr">
        <is>
          <t xml:space="preserve"> </t>
        </is>
      </c>
    </row>
    <row r="20">
      <c r="A20" s="4" t="inlineStr">
        <is>
          <t>Share issued price per shares (in Dollars per share)</t>
        </is>
      </c>
      <c r="B20" s="6" t="n">
        <v>10</v>
      </c>
      <c r="C20" s="4" t="inlineStr">
        <is>
          <t xml:space="preserve"> </t>
        </is>
      </c>
    </row>
    <row r="21">
      <c r="A21" s="4" t="inlineStr">
        <is>
          <t>IPO [Member] | Common Stock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Share issued price per shares (in Dollars per share)</t>
        </is>
      </c>
      <c r="B23" s="6" t="n">
        <v>10</v>
      </c>
      <c r="C23" s="4" t="inlineStr">
        <is>
          <t xml:space="preserve"> </t>
        </is>
      </c>
    </row>
    <row r="24">
      <c r="A24" s="4" t="inlineStr">
        <is>
          <t>Over-Allotment Option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Additional Units issued</t>
        </is>
      </c>
      <c r="B26" s="5" t="n">
        <v>1331230</v>
      </c>
      <c r="C26" s="4" t="inlineStr">
        <is>
          <t xml:space="preserve"> </t>
        </is>
      </c>
    </row>
    <row r="27">
      <c r="A27" s="4" t="inlineStr">
        <is>
          <t>Aggregate underwriting expenses (in Dollars)</t>
        </is>
      </c>
      <c r="B27" s="4" t="inlineStr">
        <is>
          <t xml:space="preserve"> </t>
        </is>
      </c>
      <c r="C27" s="6" t="n">
        <v>125000</v>
      </c>
    </row>
    <row r="28">
      <c r="A28" s="4" t="inlineStr">
        <is>
          <t>Representative shares issued to underwriter</t>
        </is>
      </c>
      <c r="B28" s="5" t="n">
        <v>138312</v>
      </c>
      <c r="C28" s="4" t="inlineStr">
        <is>
          <t xml:space="preserve"> </t>
        </is>
      </c>
    </row>
    <row r="29">
      <c r="A29" s="4" t="inlineStr">
        <is>
          <t>Over-Allotment Option [Member] | Common Stock [Member]</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Common stock issued</t>
        </is>
      </c>
      <c r="B31" s="4" t="inlineStr">
        <is>
          <t xml:space="preserve"> </t>
        </is>
      </c>
      <c r="C31" s="5" t="n">
        <v>14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redemption shares</t>
        </is>
      </c>
      <c r="B7" s="5" t="n">
        <v>1048796</v>
      </c>
      <c r="C7" s="5" t="n">
        <v>1251156</v>
      </c>
    </row>
    <row r="8">
      <c r="A8" s="4" t="inlineStr">
        <is>
          <t>Common stock redemption per share (in Dollars per share)</t>
        </is>
      </c>
      <c r="B8" s="8" t="n">
        <v>12.37</v>
      </c>
      <c r="C8" s="8" t="n">
        <v>11.85</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4271711</v>
      </c>
      <c r="C11" s="5" t="n">
        <v>4271711</v>
      </c>
    </row>
    <row r="12">
      <c r="A12" s="4" t="inlineStr">
        <is>
          <t>Common stock, shares outstanding</t>
        </is>
      </c>
      <c r="B12" s="5" t="n">
        <v>4271711</v>
      </c>
      <c r="C12" s="5" t="n">
        <v>4271711</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1</v>
      </c>
      <c r="C16" s="5" t="n">
        <v>1</v>
      </c>
    </row>
    <row r="17">
      <c r="A17" s="4" t="inlineStr">
        <is>
          <t>Common stock, shares outstanding</t>
        </is>
      </c>
      <c r="B17" s="5" t="n">
        <v>1</v>
      </c>
      <c r="C1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6 Months Ended</t>
        </is>
      </c>
    </row>
    <row r="2">
      <c r="B2" s="2" t="inlineStr">
        <is>
          <t>Jun. 30, 2024</t>
        </is>
      </c>
      <c r="C2" s="2" t="inlineStr">
        <is>
          <t>Dec. 31, 2023</t>
        </is>
      </c>
    </row>
    <row r="3">
      <c r="A3" s="3" t="inlineStr">
        <is>
          <t>Stock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Exceeds per share (in Dollars per share)</t>
        </is>
      </c>
      <c r="B8" s="6" t="n">
        <v>12</v>
      </c>
      <c r="C8" s="4" t="inlineStr">
        <is>
          <t xml:space="preserve"> </t>
        </is>
      </c>
    </row>
    <row r="9">
      <c r="A9" s="4" t="inlineStr">
        <is>
          <t>Common stock, conversion basis</t>
        </is>
      </c>
      <c r="B9" s="4" t="inlineStr">
        <is>
          <t>20%</t>
        </is>
      </c>
      <c r="C9" s="4" t="inlineStr">
        <is>
          <t xml:space="preserve"> </t>
        </is>
      </c>
    </row>
    <row r="10">
      <c r="A10" s="4" t="inlineStr">
        <is>
          <t>Class A Common Stock [Member]</t>
        </is>
      </c>
      <c r="B10" s="4" t="inlineStr">
        <is>
          <t xml:space="preserve"> </t>
        </is>
      </c>
      <c r="C10" s="4" t="inlineStr">
        <is>
          <t xml:space="preserve"> </t>
        </is>
      </c>
    </row>
    <row r="11">
      <c r="A11" s="3" t="inlineStr">
        <is>
          <t>Stockholders’ Deficit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Dollars per share)</t>
        </is>
      </c>
      <c r="B13" s="7" t="n">
        <v>0.0001</v>
      </c>
      <c r="C13" s="7" t="n">
        <v>0.0001</v>
      </c>
    </row>
    <row r="14">
      <c r="A14" s="4" t="inlineStr">
        <is>
          <t>Common stock voting rights</t>
        </is>
      </c>
      <c r="B14" s="4" t="inlineStr">
        <is>
          <t>one</t>
        </is>
      </c>
      <c r="C14" s="4" t="inlineStr">
        <is>
          <t xml:space="preserve"> </t>
        </is>
      </c>
    </row>
    <row r="15">
      <c r="A15" s="4" t="inlineStr">
        <is>
          <t>Common stock, shares issued</t>
        </is>
      </c>
      <c r="B15" s="5" t="n">
        <v>4271711</v>
      </c>
      <c r="C15" s="5" t="n">
        <v>4271711</v>
      </c>
    </row>
    <row r="16">
      <c r="A16" s="4" t="inlineStr">
        <is>
          <t>Common stock, shares outstanding</t>
        </is>
      </c>
      <c r="B16" s="5" t="n">
        <v>4271711</v>
      </c>
      <c r="C16" s="5" t="n">
        <v>4271711</v>
      </c>
    </row>
    <row r="17">
      <c r="A17" s="4" t="inlineStr">
        <is>
          <t>Common stock redemption shares outstanding</t>
        </is>
      </c>
      <c r="B17" s="5" t="n">
        <v>1048796</v>
      </c>
      <c r="C17" s="5" t="n">
        <v>1251156</v>
      </c>
    </row>
    <row r="18">
      <c r="A18" s="4" t="inlineStr">
        <is>
          <t>Class B Common Stock [Member]</t>
        </is>
      </c>
      <c r="B18" s="4" t="inlineStr">
        <is>
          <t xml:space="preserve"> </t>
        </is>
      </c>
      <c r="C18" s="4" t="inlineStr">
        <is>
          <t xml:space="preserve"> </t>
        </is>
      </c>
    </row>
    <row r="19">
      <c r="A19" s="3" t="inlineStr">
        <is>
          <t>Stockholders’ Deficit [Line Items]</t>
        </is>
      </c>
      <c r="B19" s="4" t="inlineStr">
        <is>
          <t xml:space="preserve"> </t>
        </is>
      </c>
      <c r="C19" s="4" t="inlineStr">
        <is>
          <t xml:space="preserve"> </t>
        </is>
      </c>
    </row>
    <row r="20">
      <c r="A20" s="4" t="inlineStr">
        <is>
          <t>Common stock, shares authorized</t>
        </is>
      </c>
      <c r="B20" s="5" t="n">
        <v>10000000</v>
      </c>
      <c r="C20" s="5" t="n">
        <v>10000000</v>
      </c>
    </row>
    <row r="21">
      <c r="A21" s="4" t="inlineStr">
        <is>
          <t>Common stock, par value (in Dollars per share)</t>
        </is>
      </c>
      <c r="B21" s="7" t="n">
        <v>0.0001</v>
      </c>
      <c r="C21" s="7" t="n">
        <v>0.0001</v>
      </c>
    </row>
    <row r="22">
      <c r="A22" s="4" t="inlineStr">
        <is>
          <t>Common stock, shares issued</t>
        </is>
      </c>
      <c r="B22" s="5" t="n">
        <v>1</v>
      </c>
      <c r="C22" s="5" t="n">
        <v>1</v>
      </c>
    </row>
    <row r="23">
      <c r="A23" s="4" t="inlineStr">
        <is>
          <t>Common stock, shares outstanding</t>
        </is>
      </c>
      <c r="B23" s="5" t="n">
        <v>1</v>
      </c>
      <c r="C23" s="5" t="n">
        <v>1</v>
      </c>
    </row>
    <row r="24">
      <c r="A24" s="4" t="inlineStr">
        <is>
          <t>Issued and outstanding percentage</t>
        </is>
      </c>
      <c r="B24" s="11" t="n">
        <v>0.2</v>
      </c>
      <c r="C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C1" s="2" t="inlineStr">
        <is>
          <t>1 Months Ended</t>
        </is>
      </c>
      <c r="D1" s="2" t="inlineStr">
        <is>
          <t>6 Months Ended</t>
        </is>
      </c>
    </row>
    <row r="2">
      <c r="B2" s="2" t="inlineStr">
        <is>
          <t>Jul. 22, 2024</t>
        </is>
      </c>
      <c r="C2" s="2" t="inlineStr">
        <is>
          <t>Jul. 31, 2024</t>
        </is>
      </c>
      <c r="D2" s="2" t="inlineStr">
        <is>
          <t>Jun. 30, 2024</t>
        </is>
      </c>
      <c r="E2" s="2" t="inlineStr">
        <is>
          <t>Aug. 13, 2024</t>
        </is>
      </c>
      <c r="F2" s="2" t="inlineStr">
        <is>
          <t>Jul. 19, 2024</t>
        </is>
      </c>
      <c r="G2" s="2" t="inlineStr">
        <is>
          <t>Mar. 21, 2024</t>
        </is>
      </c>
      <c r="H2" s="2" t="inlineStr">
        <is>
          <t>Jan. 22, 2024</t>
        </is>
      </c>
      <c r="I2" s="2" t="inlineStr">
        <is>
          <t>Jul. 21, 2023</t>
        </is>
      </c>
      <c r="J2" s="2" t="inlineStr">
        <is>
          <t>Oct. 19, 2022</t>
        </is>
      </c>
      <c r="K2" s="2" t="inlineStr">
        <is>
          <t>Jul. 18, 2022</t>
        </is>
      </c>
      <c r="L2" s="2" t="inlineStr">
        <is>
          <t>Jan.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blic shares exercised, valued (in Shares)</t>
        </is>
      </c>
      <c r="B4" s="4" t="inlineStr">
        <is>
          <t xml:space="preserve"> </t>
        </is>
      </c>
      <c r="C4" s="5" t="n">
        <v>438635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8" t="n">
        <v>12.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osit</t>
        </is>
      </c>
      <c r="B6" s="6" t="n">
        <v>124728</v>
      </c>
      <c r="C6" s="4" t="inlineStr">
        <is>
          <t xml:space="preserve"> </t>
        </is>
      </c>
      <c r="D6" s="6" t="n">
        <v>360000</v>
      </c>
      <c r="E6" s="4" t="inlineStr">
        <is>
          <t xml:space="preserve"> </t>
        </is>
      </c>
      <c r="F6" s="6" t="n">
        <v>41576</v>
      </c>
      <c r="G6" s="6" t="n">
        <v>360000</v>
      </c>
      <c r="H6" s="6" t="n">
        <v>360000</v>
      </c>
      <c r="I6" s="4" t="inlineStr">
        <is>
          <t xml:space="preserve"> </t>
        </is>
      </c>
      <c r="J6" s="4" t="inlineStr">
        <is>
          <t xml:space="preserve"> </t>
        </is>
      </c>
      <c r="K6" s="4" t="inlineStr">
        <is>
          <t xml:space="preserve"> </t>
        </is>
      </c>
      <c r="L6" s="6" t="n">
        <v>360000</v>
      </c>
    </row>
    <row r="7">
      <c r="A7" s="4" t="inlineStr">
        <is>
          <t>Aggregate principal amount</t>
        </is>
      </c>
      <c r="B7" s="5" t="n">
        <v>124728</v>
      </c>
      <c r="C7" s="4" t="inlineStr">
        <is>
          <t xml:space="preserve"> </t>
        </is>
      </c>
      <c r="D7" s="4" t="inlineStr">
        <is>
          <t xml:space="preserve"> </t>
        </is>
      </c>
      <c r="E7" s="4" t="inlineStr">
        <is>
          <t xml:space="preserve"> </t>
        </is>
      </c>
      <c r="F7" s="4" t="inlineStr">
        <is>
          <t xml:space="preserve"> </t>
        </is>
      </c>
      <c r="G7" s="4" t="inlineStr">
        <is>
          <t xml:space="preserve"> </t>
        </is>
      </c>
      <c r="H7" s="5" t="n">
        <v>360000</v>
      </c>
      <c r="I7" s="4" t="inlineStr">
        <is>
          <t xml:space="preserve"> </t>
        </is>
      </c>
      <c r="J7" s="6" t="n">
        <v>1383123</v>
      </c>
      <c r="K7" s="6" t="n">
        <v>1383123</v>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6" t="n">
        <v>300000</v>
      </c>
      <c r="J8" s="4" t="inlineStr">
        <is>
          <t xml:space="preserve"> </t>
        </is>
      </c>
      <c r="K8" s="4" t="inlineStr">
        <is>
          <t xml:space="preserve"> </t>
        </is>
      </c>
      <c r="L8" s="4" t="inlineStr">
        <is>
          <t xml:space="preserve"> </t>
        </is>
      </c>
    </row>
    <row r="9">
      <c r="A9" s="4" t="inlineStr">
        <is>
          <t>Trust Accou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posit</t>
        </is>
      </c>
      <c r="B11" s="4" t="inlineStr">
        <is>
          <t xml:space="preserve"> </t>
        </is>
      </c>
      <c r="C11" s="4" t="inlineStr">
        <is>
          <t xml:space="preserve"> </t>
        </is>
      </c>
      <c r="D11" s="4" t="inlineStr">
        <is>
          <t xml:space="preserve"> </t>
        </is>
      </c>
      <c r="E11" s="4" t="inlineStr">
        <is>
          <t xml:space="preserve"> </t>
        </is>
      </c>
      <c r="F11" s="5" t="n">
        <v>415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uly 2024 Special Mee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shares exercised, valued (in Shares)</t>
        </is>
      </c>
      <c r="B14" s="4" t="inlineStr">
        <is>
          <t xml:space="preserve"> </t>
        </is>
      </c>
      <c r="C14" s="5" t="n">
        <v>3558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uly 2024 Special Meeting [Member] | Trust Accou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shares exercised, valued (in Shares)</t>
        </is>
      </c>
      <c r="B17" s="4" t="inlineStr">
        <is>
          <t xml:space="preserve"> </t>
        </is>
      </c>
      <c r="C17" s="4" t="inlineStr">
        <is>
          <t xml:space="preserve"> </t>
        </is>
      </c>
      <c r="D17" s="5" t="n">
        <v>3558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blic shares exercised</t>
        </is>
      </c>
      <c r="B18" s="4" t="inlineStr">
        <is>
          <t xml:space="preserve"> </t>
        </is>
      </c>
      <c r="C18" s="4" t="inlineStr">
        <is>
          <t xml:space="preserve"> </t>
        </is>
      </c>
      <c r="D18" s="6" t="n">
        <v>43863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per share (in Dollars per share)</t>
        </is>
      </c>
      <c r="B19" s="4" t="inlineStr">
        <is>
          <t xml:space="preserve"> </t>
        </is>
      </c>
      <c r="C19" s="4" t="inlineStr">
        <is>
          <t xml:space="preserve"> </t>
        </is>
      </c>
      <c r="D19" s="8" t="n">
        <v>12.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osit</t>
        </is>
      </c>
      <c r="B22" s="4" t="inlineStr">
        <is>
          <t xml:space="preserve"> </t>
        </is>
      </c>
      <c r="C22" s="4" t="inlineStr">
        <is>
          <t xml:space="preserve"> </t>
        </is>
      </c>
      <c r="D22" s="4" t="inlineStr">
        <is>
          <t xml:space="preserve"> </t>
        </is>
      </c>
      <c r="E22" s="6" t="n">
        <v>41576</v>
      </c>
      <c r="F22" s="5" t="n">
        <v>415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ing capital expenses</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5" t="n">
        <v>1247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onsor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5"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ponsor [Member] | Subsequent Event [Member] | Trust Ac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osit</t>
        </is>
      </c>
      <c r="B32" s="6" t="n">
        <v>124728</v>
      </c>
      <c r="C32" s="4" t="inlineStr">
        <is>
          <t xml:space="preserve"> </t>
        </is>
      </c>
      <c r="D32" s="4" t="inlineStr">
        <is>
          <t xml:space="preserve"> </t>
        </is>
      </c>
      <c r="E32" s="4" t="inlineStr">
        <is>
          <t xml:space="preserve"> </t>
        </is>
      </c>
      <c r="F32" s="6" t="n">
        <v>4157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446437</v>
      </c>
      <c r="C3" s="6" t="n">
        <v>709836</v>
      </c>
      <c r="D3" s="6" t="n">
        <v>897030</v>
      </c>
      <c r="E3" s="6" t="n">
        <v>900007</v>
      </c>
    </row>
    <row r="4">
      <c r="A4" s="4" t="inlineStr">
        <is>
          <t>Loss from operations</t>
        </is>
      </c>
      <c r="B4" s="5" t="n">
        <v>-446437</v>
      </c>
      <c r="C4" s="5" t="n">
        <v>-709836</v>
      </c>
      <c r="D4" s="5" t="n">
        <v>-897030</v>
      </c>
      <c r="E4" s="5" t="n">
        <v>-90000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and penalties</t>
        </is>
      </c>
      <c r="B6" s="5" t="n">
        <v>-8814</v>
      </c>
      <c r="C6" s="4" t="inlineStr">
        <is>
          <t xml:space="preserve"> </t>
        </is>
      </c>
      <c r="D6" s="5" t="n">
        <v>-8814</v>
      </c>
      <c r="E6" s="4" t="inlineStr">
        <is>
          <t xml:space="preserve"> </t>
        </is>
      </c>
    </row>
    <row r="7">
      <c r="A7" s="4" t="inlineStr">
        <is>
          <t>Interest and dividends earned on investments and cash held in Trust Account</t>
        </is>
      </c>
      <c r="B7" s="5" t="n">
        <v>131730</v>
      </c>
      <c r="C7" s="5" t="n">
        <v>222121</v>
      </c>
      <c r="D7" s="5" t="n">
        <v>266128</v>
      </c>
      <c r="E7" s="5" t="n">
        <v>421354</v>
      </c>
    </row>
    <row r="8">
      <c r="A8" s="4" t="inlineStr">
        <is>
          <t>Interest earned on cash held in bank</t>
        </is>
      </c>
      <c r="B8" s="5" t="n">
        <v>1</v>
      </c>
      <c r="C8" s="5" t="n">
        <v>21</v>
      </c>
      <c r="D8" s="5" t="n">
        <v>3</v>
      </c>
      <c r="E8" s="5" t="n">
        <v>74</v>
      </c>
    </row>
    <row r="9">
      <c r="A9" s="4" t="inlineStr">
        <is>
          <t>Total other income, net</t>
        </is>
      </c>
      <c r="B9" s="5" t="n">
        <v>122917</v>
      </c>
      <c r="C9" s="5" t="n">
        <v>222142</v>
      </c>
      <c r="D9" s="5" t="n">
        <v>257317</v>
      </c>
      <c r="E9" s="5" t="n">
        <v>421428</v>
      </c>
    </row>
    <row r="10">
      <c r="A10" s="4" t="inlineStr">
        <is>
          <t>Loss before provision for income taxes</t>
        </is>
      </c>
      <c r="B10" s="5" t="n">
        <v>-323520</v>
      </c>
      <c r="C10" s="5" t="n">
        <v>-487694</v>
      </c>
      <c r="D10" s="5" t="n">
        <v>-639713</v>
      </c>
      <c r="E10" s="5" t="n">
        <v>-478579</v>
      </c>
    </row>
    <row r="11">
      <c r="A11" s="4" t="inlineStr">
        <is>
          <t>Provision for income taxes</t>
        </is>
      </c>
      <c r="B11" s="5" t="n">
        <v>-26710</v>
      </c>
      <c r="C11" s="5" t="n">
        <v>-47220</v>
      </c>
      <c r="D11" s="5" t="n">
        <v>-53652</v>
      </c>
      <c r="E11" s="5" t="n">
        <v>-88799</v>
      </c>
    </row>
    <row r="12">
      <c r="A12" s="4" t="inlineStr">
        <is>
          <t>Net loss</t>
        </is>
      </c>
      <c r="B12" s="6" t="n">
        <v>-350230</v>
      </c>
      <c r="C12" s="6" t="n">
        <v>-534914</v>
      </c>
      <c r="D12" s="6" t="n">
        <v>-693365</v>
      </c>
      <c r="E12" s="6" t="n">
        <v>-567378</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of outstanding shares (in Shares)</t>
        </is>
      </c>
      <c r="B15" s="5" t="n">
        <v>1048796</v>
      </c>
      <c r="C15" s="5" t="n">
        <v>2441063</v>
      </c>
      <c r="D15" s="5" t="n">
        <v>1073257</v>
      </c>
      <c r="E15" s="5" t="n">
        <v>2441063</v>
      </c>
    </row>
    <row r="16">
      <c r="A16" s="4" t="inlineStr">
        <is>
          <t>Basic net loss per share (in Dollars per share)</t>
        </is>
      </c>
      <c r="B16" s="8" t="n">
        <v>-0.07000000000000001</v>
      </c>
      <c r="C16" s="8" t="n">
        <v>-0.08</v>
      </c>
      <c r="D16" s="8" t="n">
        <v>-0.13</v>
      </c>
      <c r="E16" s="9" t="n">
        <v>-0.1</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of outstanding shares (in Shares)</t>
        </is>
      </c>
      <c r="B19" s="5" t="n">
        <v>4271712</v>
      </c>
      <c r="C19" s="5" t="n">
        <v>3457807</v>
      </c>
      <c r="D19" s="5" t="n">
        <v>4271712</v>
      </c>
      <c r="E19" s="5" t="n">
        <v>3457807</v>
      </c>
    </row>
    <row r="20">
      <c r="A20" s="4" t="inlineStr">
        <is>
          <t>Basic net loss per share (in Dollars per share)</t>
        </is>
      </c>
      <c r="B20" s="8" t="n">
        <v>-0.07000000000000001</v>
      </c>
      <c r="C20" s="8" t="n">
        <v>-0.08</v>
      </c>
      <c r="D20" s="8" t="n">
        <v>-0.13</v>
      </c>
      <c r="E20" s="9"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of outstanding shares</t>
        </is>
      </c>
      <c r="B4" s="5" t="n">
        <v>1048796</v>
      </c>
      <c r="C4" s="5" t="n">
        <v>2441063</v>
      </c>
      <c r="D4" s="5" t="n">
        <v>1073257</v>
      </c>
      <c r="E4" s="5" t="n">
        <v>2441063</v>
      </c>
    </row>
    <row r="5">
      <c r="A5" s="4" t="inlineStr">
        <is>
          <t>Diluted net loss per share</t>
        </is>
      </c>
      <c r="B5" s="8" t="n">
        <v>-0.07000000000000001</v>
      </c>
      <c r="C5" s="8" t="n">
        <v>-0.08</v>
      </c>
      <c r="D5" s="8" t="n">
        <v>-0.13</v>
      </c>
      <c r="E5" s="8" t="n">
        <v>-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of outstanding shares</t>
        </is>
      </c>
      <c r="B7" s="5" t="n">
        <v>4271712</v>
      </c>
      <c r="C7" s="5" t="n">
        <v>3457807</v>
      </c>
      <c r="D7" s="5" t="n">
        <v>4271712</v>
      </c>
      <c r="E7" s="5" t="n">
        <v>3457807</v>
      </c>
    </row>
    <row r="8">
      <c r="A8" s="4" t="inlineStr">
        <is>
          <t>Diluted net loss per share</t>
        </is>
      </c>
      <c r="B8" s="8" t="n">
        <v>-0.07000000000000001</v>
      </c>
      <c r="C8" s="8" t="n">
        <v>-0.08</v>
      </c>
      <c r="D8" s="8" t="n">
        <v>-0.13</v>
      </c>
      <c r="E8"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6" t="n">
        <v>81</v>
      </c>
      <c r="C2" s="6" t="n">
        <v>346</v>
      </c>
      <c r="D2" s="4" t="inlineStr">
        <is>
          <t xml:space="preserve"> </t>
        </is>
      </c>
      <c r="E2" s="6" t="n">
        <v>-7730617</v>
      </c>
      <c r="F2" s="6" t="n">
        <v>-7730190</v>
      </c>
    </row>
    <row r="3">
      <c r="A3" s="4" t="inlineStr">
        <is>
          <t>Balance (in Shares) at Dec. 31, 2022</t>
        </is>
      </c>
      <c r="B3" s="5" t="n">
        <v>813905</v>
      </c>
      <c r="C3" s="5" t="n">
        <v>3457807</v>
      </c>
      <c r="D3" s="4" t="inlineStr">
        <is>
          <t xml:space="preserve"> </t>
        </is>
      </c>
      <c r="E3" s="4" t="inlineStr">
        <is>
          <t xml:space="preserve"> </t>
        </is>
      </c>
      <c r="F3" s="4" t="inlineStr">
        <is>
          <t xml:space="preserve"> </t>
        </is>
      </c>
    </row>
    <row r="4">
      <c r="A4" s="4" t="inlineStr">
        <is>
          <t>Accretion of Class A common stock to redemption amount</t>
        </is>
      </c>
      <c r="B4" s="4" t="inlineStr">
        <is>
          <t xml:space="preserve"> </t>
        </is>
      </c>
      <c r="C4" s="4" t="inlineStr">
        <is>
          <t xml:space="preserve"> </t>
        </is>
      </c>
      <c r="D4" s="4" t="inlineStr">
        <is>
          <t xml:space="preserve"> </t>
        </is>
      </c>
      <c r="E4" s="5" t="n">
        <v>-120011</v>
      </c>
      <c r="F4" s="5" t="n">
        <v>-120011</v>
      </c>
    </row>
    <row r="5">
      <c r="A5" s="4" t="inlineStr">
        <is>
          <t>Net loss</t>
        </is>
      </c>
      <c r="B5" s="4" t="inlineStr">
        <is>
          <t xml:space="preserve"> </t>
        </is>
      </c>
      <c r="C5" s="4" t="inlineStr">
        <is>
          <t xml:space="preserve"> </t>
        </is>
      </c>
      <c r="D5" s="4" t="inlineStr">
        <is>
          <t xml:space="preserve"> </t>
        </is>
      </c>
      <c r="E5" s="5" t="n">
        <v>-32464</v>
      </c>
      <c r="F5" s="5" t="n">
        <v>-32464</v>
      </c>
    </row>
    <row r="6">
      <c r="A6" s="4" t="inlineStr">
        <is>
          <t>Balance at Mar. 31, 2023</t>
        </is>
      </c>
      <c r="B6" s="6" t="n">
        <v>81</v>
      </c>
      <c r="C6" s="6" t="n">
        <v>346</v>
      </c>
      <c r="D6" s="4" t="inlineStr">
        <is>
          <t xml:space="preserve"> </t>
        </is>
      </c>
      <c r="E6" s="5" t="n">
        <v>-7883092</v>
      </c>
      <c r="F6" s="5" t="n">
        <v>-7882665</v>
      </c>
    </row>
    <row r="7">
      <c r="A7" s="4" t="inlineStr">
        <is>
          <t>Balance (in Shares) at Mar. 31, 2023</t>
        </is>
      </c>
      <c r="B7" s="5" t="n">
        <v>813905</v>
      </c>
      <c r="C7" s="5" t="n">
        <v>3457807</v>
      </c>
      <c r="D7" s="4" t="inlineStr">
        <is>
          <t xml:space="preserve"> </t>
        </is>
      </c>
      <c r="E7" s="4" t="inlineStr">
        <is>
          <t xml:space="preserve"> </t>
        </is>
      </c>
      <c r="F7" s="4" t="inlineStr">
        <is>
          <t xml:space="preserve"> </t>
        </is>
      </c>
    </row>
    <row r="8">
      <c r="A8" s="4" t="inlineStr">
        <is>
          <t>Balance at Dec. 31, 2022</t>
        </is>
      </c>
      <c r="B8" s="6" t="n">
        <v>81</v>
      </c>
      <c r="C8" s="6" t="n">
        <v>346</v>
      </c>
      <c r="D8" s="4" t="inlineStr">
        <is>
          <t xml:space="preserve"> </t>
        </is>
      </c>
      <c r="E8" s="5" t="n">
        <v>-7730617</v>
      </c>
      <c r="F8" s="5" t="n">
        <v>-7730190</v>
      </c>
    </row>
    <row r="9">
      <c r="A9" s="4" t="inlineStr">
        <is>
          <t>Balance (in Shares) at Dec. 31, 2022</t>
        </is>
      </c>
      <c r="B9" s="5" t="n">
        <v>813905</v>
      </c>
      <c r="C9" s="5" t="n">
        <v>3457807</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567378</v>
      </c>
    </row>
    <row r="11">
      <c r="A11" s="4" t="inlineStr">
        <is>
          <t>Balance at Jun. 30, 2023</t>
        </is>
      </c>
      <c r="B11" s="6" t="n">
        <v>81</v>
      </c>
      <c r="C11" s="6" t="n">
        <v>346</v>
      </c>
      <c r="D11" s="4" t="inlineStr">
        <is>
          <t xml:space="preserve"> </t>
        </is>
      </c>
      <c r="E11" s="5" t="n">
        <v>-8597035</v>
      </c>
      <c r="F11" s="5" t="n">
        <v>-8596608</v>
      </c>
    </row>
    <row r="12">
      <c r="A12" s="4" t="inlineStr">
        <is>
          <t>Balance (in Shares) at Jun. 30, 2023</t>
        </is>
      </c>
      <c r="B12" s="5" t="n">
        <v>813905</v>
      </c>
      <c r="C12" s="5" t="n">
        <v>3457807</v>
      </c>
      <c r="D12" s="4" t="inlineStr">
        <is>
          <t xml:space="preserve"> </t>
        </is>
      </c>
      <c r="E12" s="4" t="inlineStr">
        <is>
          <t xml:space="preserve"> </t>
        </is>
      </c>
      <c r="F12" s="4" t="inlineStr">
        <is>
          <t xml:space="preserve"> </t>
        </is>
      </c>
    </row>
    <row r="13">
      <c r="A13" s="4" t="inlineStr">
        <is>
          <t>Balance at Dec. 31, 2022</t>
        </is>
      </c>
      <c r="B13" s="6" t="n">
        <v>81</v>
      </c>
      <c r="C13" s="6" t="n">
        <v>346</v>
      </c>
      <c r="D13" s="4" t="inlineStr">
        <is>
          <t xml:space="preserve"> </t>
        </is>
      </c>
      <c r="E13" s="5" t="n">
        <v>-7730617</v>
      </c>
      <c r="F13" s="5" t="n">
        <v>-7730190</v>
      </c>
    </row>
    <row r="14">
      <c r="A14" s="4" t="inlineStr">
        <is>
          <t>Balance (in Shares) at Dec. 31, 2022</t>
        </is>
      </c>
      <c r="B14" s="5" t="n">
        <v>813905</v>
      </c>
      <c r="C14" s="5" t="n">
        <v>3457807</v>
      </c>
      <c r="D14" s="4" t="inlineStr">
        <is>
          <t xml:space="preserve"> </t>
        </is>
      </c>
      <c r="E14" s="4" t="inlineStr">
        <is>
          <t xml:space="preserve"> </t>
        </is>
      </c>
      <c r="F14" s="4" t="inlineStr">
        <is>
          <t xml:space="preserve"> </t>
        </is>
      </c>
    </row>
    <row r="15">
      <c r="A15" s="4" t="inlineStr">
        <is>
          <t>Balance at Dec. 31, 2023</t>
        </is>
      </c>
      <c r="B15" s="6" t="n">
        <v>427</v>
      </c>
      <c r="C15" s="4" t="inlineStr">
        <is>
          <t xml:space="preserve"> </t>
        </is>
      </c>
      <c r="D15" s="4" t="inlineStr">
        <is>
          <t xml:space="preserve"> </t>
        </is>
      </c>
      <c r="E15" s="5" t="n">
        <v>-9575460</v>
      </c>
      <c r="F15" s="5" t="n">
        <v>-9575033</v>
      </c>
    </row>
    <row r="16">
      <c r="A16" s="4" t="inlineStr">
        <is>
          <t>Balance (in Shares) at Dec. 31, 2023</t>
        </is>
      </c>
      <c r="B16" s="5" t="n">
        <v>4271711</v>
      </c>
      <c r="C16" s="5" t="n">
        <v>1</v>
      </c>
      <c r="D16" s="4" t="inlineStr">
        <is>
          <t xml:space="preserve"> </t>
        </is>
      </c>
      <c r="E16" s="4" t="inlineStr">
        <is>
          <t xml:space="preserve"> </t>
        </is>
      </c>
      <c r="F16" s="4" t="inlineStr">
        <is>
          <t xml:space="preserve"> </t>
        </is>
      </c>
    </row>
    <row r="17">
      <c r="A17" s="4" t="inlineStr">
        <is>
          <t>Balance at Mar. 31, 2023</t>
        </is>
      </c>
      <c r="B17" s="6" t="n">
        <v>81</v>
      </c>
      <c r="C17" s="6" t="n">
        <v>346</v>
      </c>
      <c r="D17" s="4" t="inlineStr">
        <is>
          <t xml:space="preserve"> </t>
        </is>
      </c>
      <c r="E17" s="5" t="n">
        <v>-7883092</v>
      </c>
      <c r="F17" s="5" t="n">
        <v>-7882665</v>
      </c>
    </row>
    <row r="18">
      <c r="A18" s="4" t="inlineStr">
        <is>
          <t>Balance (in Shares) at Mar. 31, 2023</t>
        </is>
      </c>
      <c r="B18" s="5" t="n">
        <v>813905</v>
      </c>
      <c r="C18" s="5" t="n">
        <v>3457807</v>
      </c>
      <c r="D18" s="4" t="inlineStr">
        <is>
          <t xml:space="preserve"> </t>
        </is>
      </c>
      <c r="E18" s="4" t="inlineStr">
        <is>
          <t xml:space="preserve"> </t>
        </is>
      </c>
      <c r="F18" s="4" t="inlineStr">
        <is>
          <t xml:space="preserve"> </t>
        </is>
      </c>
    </row>
    <row r="19">
      <c r="A19" s="4" t="inlineStr">
        <is>
          <t>Accretion of Class A common stock to redemption amount</t>
        </is>
      </c>
      <c r="B19" s="4" t="inlineStr">
        <is>
          <t xml:space="preserve"> </t>
        </is>
      </c>
      <c r="C19" s="4" t="inlineStr">
        <is>
          <t xml:space="preserve"> </t>
        </is>
      </c>
      <c r="D19" s="4" t="inlineStr">
        <is>
          <t xml:space="preserve"> </t>
        </is>
      </c>
      <c r="E19" s="5" t="n">
        <v>-179029</v>
      </c>
      <c r="F19" s="5" t="n">
        <v>-179029</v>
      </c>
    </row>
    <row r="20">
      <c r="A20" s="4" t="inlineStr">
        <is>
          <t>Net loss</t>
        </is>
      </c>
      <c r="B20" s="4" t="inlineStr">
        <is>
          <t xml:space="preserve"> </t>
        </is>
      </c>
      <c r="C20" s="4" t="inlineStr">
        <is>
          <t xml:space="preserve"> </t>
        </is>
      </c>
      <c r="D20" s="4" t="inlineStr">
        <is>
          <t xml:space="preserve"> </t>
        </is>
      </c>
      <c r="E20" s="5" t="n">
        <v>-534914</v>
      </c>
      <c r="F20" s="5" t="n">
        <v>-534914</v>
      </c>
    </row>
    <row r="21">
      <c r="A21" s="4" t="inlineStr">
        <is>
          <t>Balance at Jun. 30, 2023</t>
        </is>
      </c>
      <c r="B21" s="6" t="n">
        <v>81</v>
      </c>
      <c r="C21" s="6" t="n">
        <v>346</v>
      </c>
      <c r="D21" s="4" t="inlineStr">
        <is>
          <t xml:space="preserve"> </t>
        </is>
      </c>
      <c r="E21" s="5" t="n">
        <v>-8597035</v>
      </c>
      <c r="F21" s="5" t="n">
        <v>-8596608</v>
      </c>
    </row>
    <row r="22">
      <c r="A22" s="4" t="inlineStr">
        <is>
          <t>Balance (in Shares) at Jun. 30, 2023</t>
        </is>
      </c>
      <c r="B22" s="5" t="n">
        <v>813905</v>
      </c>
      <c r="C22" s="5" t="n">
        <v>3457807</v>
      </c>
      <c r="D22" s="4" t="inlineStr">
        <is>
          <t xml:space="preserve"> </t>
        </is>
      </c>
      <c r="E22" s="4" t="inlineStr">
        <is>
          <t xml:space="preserve"> </t>
        </is>
      </c>
      <c r="F22" s="4" t="inlineStr">
        <is>
          <t xml:space="preserve"> </t>
        </is>
      </c>
    </row>
    <row r="23">
      <c r="A23" s="4" t="inlineStr">
        <is>
          <t>Balance at Dec. 31, 2023</t>
        </is>
      </c>
      <c r="B23" s="6" t="n">
        <v>427</v>
      </c>
      <c r="C23" s="4" t="inlineStr">
        <is>
          <t xml:space="preserve"> </t>
        </is>
      </c>
      <c r="D23" s="4" t="inlineStr">
        <is>
          <t xml:space="preserve"> </t>
        </is>
      </c>
      <c r="E23" s="5" t="n">
        <v>-9575460</v>
      </c>
      <c r="F23" s="5" t="n">
        <v>-9575033</v>
      </c>
    </row>
    <row r="24">
      <c r="A24" s="4" t="inlineStr">
        <is>
          <t>Balance (in Shares) at Dec. 31, 2023</t>
        </is>
      </c>
      <c r="B24" s="5" t="n">
        <v>4271711</v>
      </c>
      <c r="C24" s="5" t="n">
        <v>1</v>
      </c>
      <c r="D24" s="4" t="inlineStr">
        <is>
          <t xml:space="preserve"> </t>
        </is>
      </c>
      <c r="E24" s="4" t="inlineStr">
        <is>
          <t xml:space="preserve"> </t>
        </is>
      </c>
      <c r="F24" s="4" t="inlineStr">
        <is>
          <t xml:space="preserve"> </t>
        </is>
      </c>
    </row>
    <row r="25">
      <c r="A25" s="4" t="inlineStr">
        <is>
          <t>Accretion of Class A common stock to redemption amount</t>
        </is>
      </c>
      <c r="B25" s="4" t="inlineStr">
        <is>
          <t xml:space="preserve"> </t>
        </is>
      </c>
      <c r="C25" s="4" t="inlineStr">
        <is>
          <t xml:space="preserve"> </t>
        </is>
      </c>
      <c r="D25" s="4" t="inlineStr">
        <is>
          <t xml:space="preserve"> </t>
        </is>
      </c>
      <c r="E25" s="5" t="n">
        <v>-260857</v>
      </c>
      <c r="F25" s="5" t="n">
        <v>-260857</v>
      </c>
    </row>
    <row r="26">
      <c r="A26" s="4" t="inlineStr">
        <is>
          <t>Excise tax liability on share redemptions</t>
        </is>
      </c>
      <c r="B26" s="4" t="inlineStr">
        <is>
          <t xml:space="preserve"> </t>
        </is>
      </c>
      <c r="C26" s="4" t="inlineStr">
        <is>
          <t xml:space="preserve"> </t>
        </is>
      </c>
      <c r="D26" s="4" t="inlineStr">
        <is>
          <t xml:space="preserve"> </t>
        </is>
      </c>
      <c r="E26" s="5" t="n">
        <v>-23741</v>
      </c>
      <c r="F26" s="5" t="n">
        <v>-23741</v>
      </c>
    </row>
    <row r="27">
      <c r="A27" s="4" t="inlineStr">
        <is>
          <t>Net loss</t>
        </is>
      </c>
      <c r="B27" s="4" t="inlineStr">
        <is>
          <t xml:space="preserve"> </t>
        </is>
      </c>
      <c r="C27" s="4" t="inlineStr">
        <is>
          <t xml:space="preserve"> </t>
        </is>
      </c>
      <c r="D27" s="4" t="inlineStr">
        <is>
          <t xml:space="preserve"> </t>
        </is>
      </c>
      <c r="E27" s="5" t="n">
        <v>-343135</v>
      </c>
      <c r="F27" s="5" t="n">
        <v>-343135</v>
      </c>
    </row>
    <row r="28">
      <c r="A28" s="4" t="inlineStr">
        <is>
          <t>Balance at Mar. 31, 2024</t>
        </is>
      </c>
      <c r="B28" s="6" t="n">
        <v>427</v>
      </c>
      <c r="C28" s="4" t="inlineStr">
        <is>
          <t xml:space="preserve"> </t>
        </is>
      </c>
      <c r="D28" s="4" t="inlineStr">
        <is>
          <t xml:space="preserve"> </t>
        </is>
      </c>
      <c r="E28" s="5" t="n">
        <v>-10203193</v>
      </c>
      <c r="F28" s="5" t="n">
        <v>-10202766</v>
      </c>
    </row>
    <row r="29">
      <c r="A29" s="4" t="inlineStr">
        <is>
          <t>Balance (in Shares) at Mar. 31, 2024</t>
        </is>
      </c>
      <c r="B29" s="5" t="n">
        <v>4271711</v>
      </c>
      <c r="C29" s="5" t="n">
        <v>1</v>
      </c>
      <c r="D29" s="4" t="inlineStr">
        <is>
          <t xml:space="preserve"> </t>
        </is>
      </c>
      <c r="E29" s="4" t="inlineStr">
        <is>
          <t xml:space="preserve"> </t>
        </is>
      </c>
      <c r="F29" s="4" t="inlineStr">
        <is>
          <t xml:space="preserve"> </t>
        </is>
      </c>
    </row>
    <row r="30">
      <c r="A30" s="4" t="inlineStr">
        <is>
          <t>Balance at Dec. 31, 2023</t>
        </is>
      </c>
      <c r="B30" s="6" t="n">
        <v>427</v>
      </c>
      <c r="C30" s="4" t="inlineStr">
        <is>
          <t xml:space="preserve"> </t>
        </is>
      </c>
      <c r="D30" s="4" t="inlineStr">
        <is>
          <t xml:space="preserve"> </t>
        </is>
      </c>
      <c r="E30" s="5" t="n">
        <v>-9575460</v>
      </c>
      <c r="F30" s="5" t="n">
        <v>-9575033</v>
      </c>
    </row>
    <row r="31">
      <c r="A31" s="4" t="inlineStr">
        <is>
          <t>Balance (in Shares) at Dec. 31, 2023</t>
        </is>
      </c>
      <c r="B31" s="5" t="n">
        <v>4271711</v>
      </c>
      <c r="C31" s="5" t="n">
        <v>1</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693365</v>
      </c>
    </row>
    <row r="33">
      <c r="A33" s="4" t="inlineStr">
        <is>
          <t>Balance at Jun. 30, 2024</t>
        </is>
      </c>
      <c r="B33" s="6" t="n">
        <v>427</v>
      </c>
      <c r="C33" s="4" t="inlineStr">
        <is>
          <t xml:space="preserve"> </t>
        </is>
      </c>
      <c r="D33" s="4" t="inlineStr">
        <is>
          <t xml:space="preserve"> </t>
        </is>
      </c>
      <c r="E33" s="5" t="n">
        <v>-10812808</v>
      </c>
      <c r="F33" s="5" t="n">
        <v>-10812381</v>
      </c>
    </row>
    <row r="34">
      <c r="A34" s="4" t="inlineStr">
        <is>
          <t>Balance (in Shares) at Jun. 30, 2024</t>
        </is>
      </c>
      <c r="B34" s="5" t="n">
        <v>4271711</v>
      </c>
      <c r="C34" s="5" t="n">
        <v>1</v>
      </c>
      <c r="D34" s="4" t="inlineStr">
        <is>
          <t xml:space="preserve"> </t>
        </is>
      </c>
      <c r="E34" s="4" t="inlineStr">
        <is>
          <t xml:space="preserve"> </t>
        </is>
      </c>
      <c r="F34" s="4" t="inlineStr">
        <is>
          <t xml:space="preserve"> </t>
        </is>
      </c>
    </row>
    <row r="35">
      <c r="A35" s="4" t="inlineStr">
        <is>
          <t>Balance at Mar. 31, 2024</t>
        </is>
      </c>
      <c r="B35" s="6" t="n">
        <v>427</v>
      </c>
      <c r="C35" s="4" t="inlineStr">
        <is>
          <t xml:space="preserve"> </t>
        </is>
      </c>
      <c r="D35" s="4" t="inlineStr">
        <is>
          <t xml:space="preserve"> </t>
        </is>
      </c>
      <c r="E35" s="5" t="n">
        <v>-10203193</v>
      </c>
      <c r="F35" s="5" t="n">
        <v>-10202766</v>
      </c>
    </row>
    <row r="36">
      <c r="A36" s="4" t="inlineStr">
        <is>
          <t>Balance (in Shares) at Mar. 31, 2024</t>
        </is>
      </c>
      <c r="B36" s="5" t="n">
        <v>4271711</v>
      </c>
      <c r="C36" s="5" t="n">
        <v>1</v>
      </c>
      <c r="D36" s="4" t="inlineStr">
        <is>
          <t xml:space="preserve"> </t>
        </is>
      </c>
      <c r="E36" s="4" t="inlineStr">
        <is>
          <t xml:space="preserve"> </t>
        </is>
      </c>
      <c r="F36" s="4" t="inlineStr">
        <is>
          <t xml:space="preserve"> </t>
        </is>
      </c>
    </row>
    <row r="37">
      <c r="A37" s="4" t="inlineStr">
        <is>
          <t>Accretion of Class A common stock to redemption amount</t>
        </is>
      </c>
      <c r="B37" s="4" t="inlineStr">
        <is>
          <t xml:space="preserve"> </t>
        </is>
      </c>
      <c r="C37" s="4" t="inlineStr">
        <is>
          <t xml:space="preserve"> </t>
        </is>
      </c>
      <c r="D37" s="4" t="inlineStr">
        <is>
          <t xml:space="preserve"> </t>
        </is>
      </c>
      <c r="E37" s="5" t="n">
        <v>-259385</v>
      </c>
      <c r="F37" s="5" t="n">
        <v>-259385</v>
      </c>
    </row>
    <row r="38">
      <c r="A38" s="4" t="inlineStr">
        <is>
          <t>Net loss</t>
        </is>
      </c>
      <c r="B38" s="4" t="inlineStr">
        <is>
          <t xml:space="preserve"> </t>
        </is>
      </c>
      <c r="C38" s="4" t="inlineStr">
        <is>
          <t xml:space="preserve"> </t>
        </is>
      </c>
      <c r="D38" s="4" t="inlineStr">
        <is>
          <t xml:space="preserve"> </t>
        </is>
      </c>
      <c r="E38" s="5" t="n">
        <v>-350230</v>
      </c>
      <c r="F38" s="5" t="n">
        <v>-350230</v>
      </c>
    </row>
    <row r="39">
      <c r="A39" s="4" t="inlineStr">
        <is>
          <t>Balance at Jun. 30, 2024</t>
        </is>
      </c>
      <c r="B39" s="6" t="n">
        <v>427</v>
      </c>
      <c r="C39" s="4" t="inlineStr">
        <is>
          <t xml:space="preserve"> </t>
        </is>
      </c>
      <c r="D39" s="4" t="inlineStr">
        <is>
          <t xml:space="preserve"> </t>
        </is>
      </c>
      <c r="E39" s="6" t="n">
        <v>-10812808</v>
      </c>
      <c r="F39" s="6" t="n">
        <v>-10812381</v>
      </c>
    </row>
    <row r="40">
      <c r="A40" s="4" t="inlineStr">
        <is>
          <t>Balance (in Shares) at Jun. 30, 2024</t>
        </is>
      </c>
      <c r="B40" s="5" t="n">
        <v>4271711</v>
      </c>
      <c r="C40" s="5" t="n">
        <v>1</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3365</v>
      </c>
      <c r="C4" s="6" t="n">
        <v>-567378</v>
      </c>
    </row>
    <row r="5">
      <c r="A5" s="3" t="inlineStr">
        <is>
          <t>Adjustments to reconcile net loss to net cash used in operating activities:</t>
        </is>
      </c>
      <c r="B5" s="4" t="inlineStr">
        <is>
          <t xml:space="preserve"> </t>
        </is>
      </c>
      <c r="C5" s="4" t="inlineStr">
        <is>
          <t xml:space="preserve"> </t>
        </is>
      </c>
    </row>
    <row r="6">
      <c r="A6" s="4" t="inlineStr">
        <is>
          <t>Interest and dividends earned on investments and cash held in Trust Account</t>
        </is>
      </c>
      <c r="B6" s="5" t="n">
        <v>-266131</v>
      </c>
      <c r="C6" s="5" t="n">
        <v>-421354</v>
      </c>
    </row>
    <row r="7">
      <c r="A7" s="4" t="inlineStr">
        <is>
          <t>Amortization of prepaid expenses</t>
        </is>
      </c>
      <c r="B7" s="4" t="inlineStr">
        <is>
          <t xml:space="preserve"> </t>
        </is>
      </c>
      <c r="C7" s="5" t="n">
        <v>55162</v>
      </c>
    </row>
    <row r="8">
      <c r="A8" s="3" t="inlineStr">
        <is>
          <t>Changes in operating assets and liabilities:</t>
        </is>
      </c>
      <c r="B8" s="4" t="inlineStr">
        <is>
          <t xml:space="preserve"> </t>
        </is>
      </c>
      <c r="C8" s="4" t="inlineStr">
        <is>
          <t xml:space="preserve"> </t>
        </is>
      </c>
    </row>
    <row r="9">
      <c r="A9" s="4" t="inlineStr">
        <is>
          <t>Accrued costs and expenses</t>
        </is>
      </c>
      <c r="B9" s="5" t="n">
        <v>264091</v>
      </c>
      <c r="C9" s="5" t="n">
        <v>324549</v>
      </c>
    </row>
    <row r="10">
      <c r="A10" s="4" t="inlineStr">
        <is>
          <t>Prepaid expenses</t>
        </is>
      </c>
      <c r="B10" s="5" t="n">
        <v>54187</v>
      </c>
      <c r="C10" s="4" t="inlineStr">
        <is>
          <t xml:space="preserve"> </t>
        </is>
      </c>
    </row>
    <row r="11">
      <c r="A11" s="4" t="inlineStr">
        <is>
          <t>Due to related party</t>
        </is>
      </c>
      <c r="B11" s="5" t="n">
        <v>20000</v>
      </c>
      <c r="C11" s="4" t="inlineStr">
        <is>
          <t xml:space="preserve"> </t>
        </is>
      </c>
    </row>
    <row r="12">
      <c r="A12" s="4" t="inlineStr">
        <is>
          <t>Income taxes payable</t>
        </is>
      </c>
      <c r="B12" s="5" t="n">
        <v>53652</v>
      </c>
      <c r="C12" s="5" t="n">
        <v>88799</v>
      </c>
    </row>
    <row r="13">
      <c r="A13" s="4" t="inlineStr">
        <is>
          <t>Net cash used in operating activities</t>
        </is>
      </c>
      <c r="B13" s="5" t="n">
        <v>-567566</v>
      </c>
      <c r="C13" s="5" t="n">
        <v>-520222</v>
      </c>
    </row>
    <row r="14">
      <c r="A14" s="3" t="inlineStr">
        <is>
          <t>Cash Flows from Investing Activities:</t>
        </is>
      </c>
      <c r="B14" s="4" t="inlineStr">
        <is>
          <t xml:space="preserve"> </t>
        </is>
      </c>
      <c r="C14" s="4" t="inlineStr">
        <is>
          <t xml:space="preserve"> </t>
        </is>
      </c>
    </row>
    <row r="15">
      <c r="A15" s="4" t="inlineStr">
        <is>
          <t>Investment of cash in Trust Account</t>
        </is>
      </c>
      <c r="B15" s="5" t="n">
        <v>-360000</v>
      </c>
      <c r="C15" s="4" t="inlineStr">
        <is>
          <t xml:space="preserve"> </t>
        </is>
      </c>
    </row>
    <row r="16">
      <c r="A16" s="4" t="inlineStr">
        <is>
          <t>Trust Account withdrawal for redeeming shareholder payments</t>
        </is>
      </c>
      <c r="B16" s="5" t="n">
        <v>2374149</v>
      </c>
      <c r="C16" s="4" t="inlineStr">
        <is>
          <t xml:space="preserve"> </t>
        </is>
      </c>
    </row>
    <row r="17">
      <c r="A17" s="4" t="inlineStr">
        <is>
          <t>Net cash provided by Investing Activities</t>
        </is>
      </c>
      <c r="B17" s="5" t="n">
        <v>2014149</v>
      </c>
      <c r="C17" s="4" t="inlineStr">
        <is>
          <t xml:space="preserve"> </t>
        </is>
      </c>
    </row>
    <row r="18">
      <c r="A18" s="3" t="inlineStr">
        <is>
          <t>Cash Flows from Financing Activities:</t>
        </is>
      </c>
      <c r="B18" s="4" t="inlineStr">
        <is>
          <t xml:space="preserve"> </t>
        </is>
      </c>
      <c r="C18" s="4" t="inlineStr">
        <is>
          <t xml:space="preserve"> </t>
        </is>
      </c>
    </row>
    <row r="19">
      <c r="A19" s="4" t="inlineStr">
        <is>
          <t>Payments to redeeming shareholders</t>
        </is>
      </c>
      <c r="B19" s="5" t="n">
        <v>-2374149</v>
      </c>
      <c r="C19" s="4" t="inlineStr">
        <is>
          <t xml:space="preserve"> </t>
        </is>
      </c>
    </row>
    <row r="20">
      <c r="A20" s="4" t="inlineStr">
        <is>
          <t>Proceeds from issuance of promissory note to related party</t>
        </is>
      </c>
      <c r="B20" s="5" t="n">
        <v>815750</v>
      </c>
      <c r="C20" s="5" t="n">
        <v>300000</v>
      </c>
    </row>
    <row r="21">
      <c r="A21" s="4" t="inlineStr">
        <is>
          <t>Net cash (used in) provided by financing activities</t>
        </is>
      </c>
      <c r="B21" s="5" t="n">
        <v>-1558399</v>
      </c>
      <c r="C21" s="5" t="n">
        <v>300000</v>
      </c>
    </row>
    <row r="22">
      <c r="A22" s="4" t="inlineStr">
        <is>
          <t>Net change in cash</t>
        </is>
      </c>
      <c r="B22" s="5" t="n">
        <v>-111816</v>
      </c>
      <c r="C22" s="5" t="n">
        <v>-220222</v>
      </c>
    </row>
    <row r="23">
      <c r="A23" s="4" t="inlineStr">
        <is>
          <t>Cash, beginning of the period</t>
        </is>
      </c>
      <c r="B23" s="5" t="n">
        <v>162933</v>
      </c>
      <c r="C23" s="5" t="n">
        <v>303449</v>
      </c>
    </row>
    <row r="24">
      <c r="A24" s="4" t="inlineStr">
        <is>
          <t>Cash, end of the period</t>
        </is>
      </c>
      <c r="B24" s="5" t="n">
        <v>51117</v>
      </c>
      <c r="C24" s="5" t="n">
        <v>83227</v>
      </c>
    </row>
    <row r="25">
      <c r="A25" s="3" t="inlineStr">
        <is>
          <t>Supplemental disclosure of cash flow information:</t>
        </is>
      </c>
      <c r="B25" s="4" t="inlineStr">
        <is>
          <t xml:space="preserve"> </t>
        </is>
      </c>
      <c r="C25" s="4" t="inlineStr">
        <is>
          <t xml:space="preserve"> </t>
        </is>
      </c>
    </row>
    <row r="26">
      <c r="A26" s="4" t="inlineStr">
        <is>
          <t>Recognition of liability for excise tax on redemptions</t>
        </is>
      </c>
      <c r="B26" s="5" t="n">
        <v>23741</v>
      </c>
      <c r="C26" s="4" t="inlineStr">
        <is>
          <t xml:space="preserve"> </t>
        </is>
      </c>
    </row>
    <row r="27">
      <c r="A27" s="4" t="inlineStr">
        <is>
          <t>Accretion of Class A redeemable shares to possible redemption value</t>
        </is>
      </c>
      <c r="B27" s="6" t="n">
        <v>520242</v>
      </c>
      <c r="C27" s="6" t="n">
        <v>2990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and Going Concern</t>
        </is>
      </c>
      <c r="B1" s="2" t="inlineStr">
        <is>
          <t>6 Months Ended</t>
        </is>
      </c>
    </row>
    <row r="2">
      <c r="B2" s="2" t="inlineStr">
        <is>
          <t>Jun. 30, 2024</t>
        </is>
      </c>
    </row>
    <row r="3">
      <c r="A3" s="3" t="inlineStr">
        <is>
          <t>Organization, Business Operation and Going Concern [Abstract]</t>
        </is>
      </c>
      <c r="B3" s="4" t="inlineStr">
        <is>
          <t xml:space="preserve"> </t>
        </is>
      </c>
    </row>
    <row r="4">
      <c r="A4" s="4" t="inlineStr">
        <is>
          <t>Organization, Business Operation and Going Concern</t>
        </is>
      </c>
      <c r="B4" s="4" t="inlineStr">
        <is>
          <t>Note 1 — Organization, Business Operation and Going Concern Clover Leaf Capital Corp. (the “Company,”
“our,” “we,” or “us”) a blank check company incorporated in the State of Delaware for the purpose
of effecting a merger, capital stock exchange, asset acquisition, stock purchase, reorganization or similar business combination with
one or more businesses (“Business Combination”). The Company may pursue the initial Business Combination target in any industry
or geographic location. The Company originally intended to focus its search for a target business engaged in the cannabis industry. As of June 30, 2024, the Company had not commenced
any operations. All activity for the period from February 25, 2021 (inception) through June 30, 2024 relates to the Company’s formation,
the initial public offering that the Company consummated on July 22, 2021 (the “Initial Public Offering” or “IPO”)
and the Company’s efforts to pursue an initial Business Combination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Yntegra Capital
Investments, LLC, a Delaware limited liability company (the “Sponsor”). The Registration Statement on Form S-1 initially
filed with the U.S. Securities and Exchange Commission (the “SEC”) on April 4, 2021, as amended for the Company’s IPO
(the “IPO Registration Statement”) was declared effective on July 19, 2021. On July 22, 2021, the Company consummated its
IPO of 13,831,230 units (the “Units” and, with respect to the Company’s Class A common stock, par value $0.0001 (“Class
A Common Stock”) included in the Units being offered, the “Public Shares”) at $10.00 per Unit, which is discussed in
Note 3 (“The Initial Public Offering”), and the sale of 675,593 Units which is discussed in Note 4 (“The Private Placement”),
at a price of $10.00 per private placement unit (“Private Placement Units”), in a private placement (the “Private Placement”)
to the Sponsor and Maxim Group LLC, the representative of the underwriters (the “Representative”), that closed simultaneously
with the IPO. On July 22, 2021, the underwriters partially exercised their over-allotment option and purchased 1,331,230 of their full
1,875,000 Units available and subsequently forfeited the remainder of their option as of July 28, 2021. The Company’s executive
officers and directors (“Management” or “Management Team”) has broad discretion with respect to the specific application
of the net proceeds of the IPO and sale of the Private Placement Units, although substantially all of the net proceeds are intended to
be applied generally toward consummating an initial Business Combination. Transaction costs amounted to $9,562,126 consisting
of $2,766,246 of underwriting commissions, $4,840,931 of deferred underwriting commissions, $1,383,123 of the fair value of the 138,312
Class A Common Stock issued to the Representative and/or its designees upon the consummation of the IPO (“Representative Shares”),
and $571,826 of other cash offering costs. The Company’s initial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n initial Business Combination. However,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Following the closing of the IPO on July 22, 2021,
$140,386,985 ($10.15 per Unit) from the net proceeds sold in the IPO, including the proceeds of the sale of the Private Placement Units,
will be held in a U.S.-based trust account (“Trust Account”), with Continental Stock Transfer &amp; Trust Company (“Continental”)
acting as trustee, and until July 6, 2023 were invested only in U.S. government securities with a maturity of 185 days or less or in money
market funds meeting certain conditions under Rule 2a-7 under the Investment Company Act which invest only in direct U.S. Department of
the Treasury (“Treasury”) obligations. Except with respect to interest earned on the funds held in the Trust Account that
may be released to pay the Company’s franchise and income taxes, if any, the funds held in the Trust Account will not be released
from the Trust Account until the earliest to occur of: (1) the completion of an initial Business Combination; (2) the redemption of any
Public Shares properly submitted in connection with a stockholder vote to amend the Company’s Amended and Restated Certificate of
Incorporation, as amended and currently in effect (the “Amended and Restated Charter”) (A) to modify the substance or timing
of the Company’s obligation to redeem 100% of the Public Shares if the Company does not complete an initial Business Combination
within the applicable period or (B) with respect to any other provision relating to stockholders’ rights or pre-initial Business
Combination activity; and (3) the redemption of the Public Shares if the Company has not completed an initial Business Combination within
the applicable period, subject to applicable law. The Company will provide its holders of Public
Shares, including its Sponsor and any other holders of Founder Shares (as defined below) (see Note 5) (or their permitted transferees
prior to our IPO (the “Initial Stockholders”) and Management Team to the extent our Initial Stockholders and/or the members
of our Management Team purchase Public Shares (the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franchise and income taxes, divided by the number of then issued and outstanding Public Shares, subject
to the limitations described herein. The shares of Class A Common Stock and Class B
common stock, par value $0.0001 per share (the “Class B Common Stock,” and together with the Class A Common Stock, the “Common
Stock”) subject to redemption will be recorded at a redemption value and classified as temporary equity upon the completion of the
IPO, in accordance with the Financial Accounting Standards Board’s (“FASB”) Accounting Standards Codification (“ASC”)
Topic 480 “Distinguishing Liabilities from Equity.”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will have only until October 22,
2024 to complete the initial Business Combination (the “Combination Period”). Pursuant to the terms of the Company’s
Amended and Restated Charter and the Investment Management Trust Agreement, dated July 19, 2021 entered into between the Company and
Continental, as trustee of the Trust Account (the “Trust Agreement”), in order to extend the time available for the Company
to consummate its initial Business Combination, the Sponsor or its affiliates or designees, upon five days’ advance notice prior
to the applicable deadline, must have deposited into the Trust Account $1,383,123 ($0.10 per share on or prior to the date of the applicable
deadline) for each additional three-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 Extensions of the Combination Period The Company originally had up to 12 months from
the closing of its Initial Public Offering, or until July 22, 2022, to consummate an initial Business Combination. However, as requested
by the Sponsor and as permitted under the Company’s Amended and Restated Charter, on July 19, 2022, the Company extended the Combination
Period from July 22, 2022 to October 22, 2022 (the “July 2022 Extension”). On July 18, 2022, the Company issued a promissory
note (the “July 2022 Extension Note”) in the principal amount of $1,383,123 to the Sponsor in connection with the July 2022
Extension. The July 2022 Extension was the first of three three-month extensions permitted under the Company’s Amended and Restated
Charter. On October 19, 2022, the Company held a special
meeting of stockholders (the “2022 Special Meeting”). At the 2022 Special Meeting, the Company’s stockholders approved
an amendment to the Company’s Amended and Restated Charter to extend the date by which the Company must consummate its initial Business
Combination from October 22, 2022 to July 22, 2023, or such earlier date as determined by the Company’s board of directors (the
“Board”) (the “October 2022 Extension”). In connection with the 2022 Special Meeting, stockholders holding 12,204,072
shares of the Company’s Class A Common Stock issued in the Company’s IPO exercised their right to redeem such shares for a
pro rata portion of the funds in the Company’s Trust Account. As a result, approximately $125,587,180.34 (approximately $10.29 per
share) was removed from the Company’s Trust Account to pay such holders. On October 19, 2022, the Company issued a promissory note
(the “October 2022 Extension Note”) in the principal amount of $1,383,123 to the Sponsor in connection with the October 2022
Extension. On July 19, 2023, the Company held a special meeting
of stockholders (the “2023 Special Meeting”). At the 2023 Special Meeting, the Company’s stockholders approved an amendment
(the “2023 Extension Amendment”) to the Company’s Amended and Restated Charter to extend the date by which the Company
must consummate its initial Business Combination from July 22, 2023 to January 22, 2024, or such earlier date as determined by the Company’s
Board (the “2023 Extension”). On July 20, 2023, the Company filed the 2023 Extension Amendment with the Secretary of State
of the State of Delaware. In connection with the 2023 Special Meeting, stockholders
holding 376,002 shares of the Company’s Class A Common Stock issued in the Company’s IPO exercised their right to redeem such
shares for a pro rata portion of the funds in the Company’s Trust Account. As a result, approximately $4,209,931.03 (approximately
$11.20 per share after removal of interest to pay taxes) was removed from the Company’s Trust Account to pay such holders, resulting
in approximately $14,008,650.13 remaining in the Trust Account. On July 22, 2023, the Company issued a promissory note (the “2023
Extension Note”) in the principal amount of $360,000 to the Sponsor in connection with the 2023 Extension. In connection with the 2023 Extension, the Company
caused up to $360,000 to be deposited into the Trust Account in installments of $60,000 per month, which equates to approximately $0.048
per remaining Public Share, for each calendar month or portion thereof (commencing on July 22, 2024 and on the 22nd of each subsequent
month until January 22, 2024), that the Company needs to complete an initial Business Combination, and such amount was distributed either
to: (i) all of the holders of Public Shares upon the Company’s liquidation or (ii) holders of Public Shares who elect to have their
shares redeemed in connection with the consummation of the initial Business Combination. As of June 30, 2024, an aggregate of $360,000
had been deposited into the Trust Account. On January 17, 2024, the Company held a special
meeting of stockholders (the “January 2024 Special Meeting”). At the January 2024 Special Meeting, the Company’s stockholders
approved an amendment (the “January 2024 Extension Amendment”) to the Amended and Restated Charter to extend the date by which
the Company must consummate its initial Business Combination from January 22, 2024 to July 22, 2024, or such earlier date as determined
by the Company’s Board (the “2024 Extension”). In connection with the January 2024 Special Meeting,
Public Stockholders holding 202,360 Public Shares exercised their right to redeem such shares for a pro rata portion of the funds in the
Trust Account. As a result, $2,374,149 (approximately $11.73 per share) was removed from the Trust Account to pay such holders. Following the approval and implementation of the
January 2024 Extension Amendment, on January 22, 2024, the Company issued a promissory note (the “January 2024 Extension Note”)
in the aggregate principal amount of up to $360,000 the Sponsor, pursuant to which the Sponsor agreed to loan to the Company up to $360,000
to deposit into the Company’s Trust Account for each Public Share that was not redeemed in connection with the January 2024 Extension
Amendment. The January 2024 Extension Note bears no interest and is repayable in full upon the earlier of (a) the date of the consummation
of the Company’s initial Business Combination, or (b) the date of the liquidation of the Company. The Company has drawn $360,000
under the January 2024 Extension Note, which was outstanding as of June 30, 2024. On January 22, 2024, the Company deposited $60,000
into the Trust Account, and the Company will continue to deposit $60,000 into the Trust Account for each additional calendar month (promptly
following the 22nd of each calendar month), or portion thereof, that is needed by the Company to complete an initial Business Combination
until July 22, 2024, and such amount will be distributed either to: (i) all of the holders of Public Shares upon the Company’s liquidation
or (ii) holders of Public Shares who elect to have their shares redeemed in connection with the consummation of the initial Business Combination.
As of June 30, 2024, $360,000 of the principal on the January 2024 Extension Note has been deposited into the Trust Account. On July 18, 2024, the Company held a special meeting
of stockholders (the “July 2024 Special Meeting”). At the July 2024 Special Meeting, the Company’s stockholders approved
an amendment (the “July 2024 Extension Amendment”) to the Amended and Restated Charter to extend the date by which the Company
must consummate its initial Business Combination from July 22, 2024 to October 22, 2024, or such earlier date as determined by the Company’s
Board (the “July 2024 Extension”). In connection with the July 2024 Special Meeting,
Public Stockholders holding 355,865 Public Shares exercised their right to redeem such shares for a pro rata portion of the funds in the
Trust Account (together with the redemptions related to the 2022 Special Meeting, the 2023 Special Meeting, and the January 2024 Special
Meeting and any future redemptions related to extension meetings, the “Redemptions”). As a result, $4,386,351 (approximately
$12.33 per share) was removed from the Trust Account to pay such holders. Following the approval and implementation of the
July 2024 Extension Amendment, on July 22, 2024, the Company issued a promissory note (the “July 2024 Extension Note”) in
the aggregate principal amount of up to $124,728 to the Sponsor, pursuant to which the Sponsor agreed to loan to the Company up to $124,728
to deposit into the Company’s Trust Account for each Public Share that was not redeemed in connection with the July 2024 Extension
Amendment. The July 2024 Extension Note bears no interest and is repayable in full upon the earlier of (a) the date of the consummation
of the Company’s initial Business Combination, or (b) the date of the liquidation of the Company. On July 19, 2024, the Company deposited $41,576
into the Trust Account, and the Company will continue to deposit $41,576 into the Trust Account for each additional calendar month
(promptly following the 22nd of each calendar month), or portion thereof, that is needed by the Company to complete an initial Business
Combination until October 22, 2024, and such amount will be distributed either to: (i) all of the holders of Public Shares upon the Company’s
liquidation or (ii) holders of Public Shares who elect to have their shares redeemed in connection with the consummation of the initial
Business Combination. As of August 13, 2024, $41,576 of the principal on the July 2024 Extension Note has been deposited into the Trust
Account. Nasdaq Compliance—Minimum Public Holders
and Annual Meeting Requirements On March 7, 2024, the Company received a
determination from the Listing Qualifications Department (the “Staff”) of the Nasdaq Stock Market LLC
(“Nasdaq”) on August 31, 2023, indicating that the Company did not comply with the requirement to maintain a minimum 300
public holders as required by Nasdaq Listing Rule 5550(a)(3) (the “Minimum Public Holders Requirement”). On January 23,
2024, the Company received an additional deficiency notice from the Staff that the Company did not comply with Nasdaq Listing Rule
5620(a), which requires that Nasdaq-listed companies hold an annual meeting of stockholders within twelve months of their fiscal
year end (the “Annual Meeting Requirement”) because the Company did not hold an annual meeting of stockholders within
twelve months of its fiscal year ended December 31, 2022. On March 1, 2024, the Company received a delisting determination from the
Staff with respect to the Minimum Public Holders Requirement and the Annual Meeting Requirement. On March 8, 2024, the Company
requested a hearing to appeal the determination, and the hearing was held on May 7, 2024. On June 5, 2024, the Nasdaq Hearings Panel
(the “Panel”) granted the Company’s request for continued listing, subject to the obligation that, on or before
August 28, 2024, the Company will complete a business combination with Kustom Entertainment (as defined below) and demonstrate
compliance with all initial listing criteria. As a result of the Panel’s decision, the Company expects that its securities
will continue to trade on The Nasdaq Capital Market so long as the Kustom Entertainment Business Combination
(as defined below) is consummated on or prior to August 28, 2024. Indemnification Agreement with Kustom Entertainment
and Digital Ally On February 1, 2024, the Company entered into
indemnification agreement (the “Indemnification Agreement”) with Kustom Entertainment, Inc., a Nevada corporation (“Kustom
Entertainment”) and Digital Ally, Inc., a Nevada corporation and the sole stockholder of Kustom Entertainment, pursuant to which,
Kustom Entertainment and Digital Ally, Inc., a Nevada corporation (the “Kustom Entertainment Stockholder”) agreed to indemnify
the Company and its officers and directors for liabilities incurred in connection with the Kustom Entertainment Stockholder disclosure
incorporated by reference into the Registration Statement on Form S-4 the Company initially filed with the SEC on October 4, 2023, as
amended (File No. 333-274851) (the “Kustom Entertainment Registration Statement”). Under the terms of the Indemnification Agreement,
if the Company had not completed the initial Business Combination within the Combination Period, the Company would: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Board, liquidate and dissolve, subject in each case to the Company’s obligations under Delaware law to provide
for claims of creditors and the requirements of other applicable law. The Sponsor, officers and directors have entered
into a letter agreement with the Company, pursuant to which they have agreed to waive: (i) their redemption rights with respect to any
Founder Shares (as defined below) (see Note 5), the shares of the Company’s Class A Common Stock included within the Private Placement
Units purchased by our Sponsor, Initial Stockholders, and the underwriters of the Initial Public Offering in the Private Placement (“Private
Placement Shares”), and Public Shares held by them, as applicable, in connection with the completion of the initial Business Combination;
(ii) their redemption rights with respect to any Founder Shares and Public Shares held by them in connection with a stockholder vote to
amend the Company’s Amended and Restated Charter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The Sponsor had agreed that it would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15 per Public Share or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had not independently verified
whether the Sponsor has sufficient funds to satisfy its indemnity obligations and believes that the Sponsor’s only assets are securities
of the Company and, therefore, the Sponsor may not be have been able to satisfy those obligations. The Company had not asked the Sponsor
to reserve for such obligations. On May 9, 2024, the Company, Kustom Entertainment,
and the Kustom Entertainment Stockholder entered into a termination agreement (the “Termination Agreement”), pursuant to which
the parties terminated the Indemnification Agreement. Franchise and Income Tax Withdrawals from Trust
Account Since completion of its IPO on July 19, 2021, and
through June 30, 2024, the Company withdrew $1,017,913 from the Trust Account to pay its liabilities related to federal, Florida state
and Delaware franchise taxes. Through June 30, 2024, the Company remitted $777,312 to the respective tax authorities. Additionally, as
of June 30, 2024, the Company had accrued but unpaid income tax liability of $188,080 and was in a credit position of $20,743 for Delaware
franchise tax, which resulted in remaining excess of funds withdrawn from the Trust Account, but not remitted to the government authorities
of $240,601. As of June 30, 2024, the Company had $51,117 in its operating account and inadvertently used $240,601 of the funds withdrawn
from the Trust Account for payment of taxes for payment of other operating expenses not related to taxes. The Company continues to incur
further tax liabilities and intends to cover such liabilities from the funds in its operating account and, if necessary, from the proceeds
from the promissory note to Sponsor, without recurring to additional withdrawals from the Trust Account, until the excess of the funds
withdrawn from the Trust Account over the amounts remitted to the government authorities is cured. Going Concern As of June 30, 2024 and December 31, 2023, the
Company had $51,117 and $162,933 in cash, respectively, and working capital deficit of $5,728,684 and $4,493,502 (net of Delaware franchise
and income taxes), respectively. Prior to the completion of the IPO, the Company’s
liquidity needs had been satisfied through a payment from the Sponsor of $25,000 (see Note 5) for the Founder Shares to cover certain
offering costs and the loan under an unsecured promissory note from the Sponsor of $300,000 (see Note 5). On July 21, 2023, the Company issued a promissory
note (the “2023 Working Capital Note”) in the principal amount of up to $300,000 to the Sponsor. The 2023 Working Capital
Note was issued in connection with advances the Sponsor may make in the future to the Company for working capital expenses. The loan is
non-interest bearing and payable upon the earlier of (i) completion of the initial Business Combination or (ii) the date the winding up
of the Company is effective. At various dates in the fourth quarter of 2023,
the Sponsor advanced to the Company $415,000 for the Company’s working capital needs. On January 22, 2024, the Company issued the
January 2024 Working Capital Note in the principal amount of up to $1,000,000 to the Sponsor. The January 2024 Working Capital Note was
issued in connection with advances the Sponsor may make in the future to the Company for working capital expenses. The loan is non-interest
bearing and payable upon the earlier of (i) completion of the initial Business Combination or (ii) the date the winding up of the Company
is effective. The funds advanced in the fourth quarter of 2023 were considered advanced under terms of this January 2024 Working Capital
Note and were outstanding as of June 30, 2024. In addition, in order to finance transaction costs
in connection with an Initial Business Combination, the Company’s Sponsor or an affiliate of the Sponsor or certain of the Company’s
officers and directors may, but are not obligated to, provide the Company Working Capital Loans, as defined below (see Note 5). $1,170,750
and $715,000 were outstanding under Working Capital Loans as of June 30, 2024, and December 31, 2023, respectively.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Topic 2014-15, “Disclosure
of Uncertainties about an Entity’s Ability to Continue as a Going Concern.” The Company has until October 22, 2024 to consummate
an initial Business Combination, unless otherwise extended. It is uncertain that the Company will be able to consummate an initial Business
Combination by this time. If an initial Business Combination is not consummated by this date, there will be a mandatory liquidation and
subsequent dissolution of the Company. These conditions raise substantial doubt about the Company’s ability to continue as a going
concern. These unaudited condensed financial statements do not include any adjustments relating to the recovery of the recorded assets
or the classification of the liabilities that might be necessary, should the Company be unable to continue as a going concern, and also
do not include any adjustments that might result should an initial Business Combination not occur. Merger Agreement On June 1, 2023, the Company entered into an Agreement
and Plan of Merger (the “Kustom Entertainment Merger Agreement”) with CL Merger Sub, Inc., a Nevada corporation and a wholly-owned
subsidiary of the Company (“Merger Sub”), the Sponsor, in the capacity as the representative from and after the Effective
Time (as defined in the Kustom Entertainment Merger Agreement) for the stockholders of the Company (other than the Kustom Entertainment
Stockholder as of immediately prior to the Effective Time and its successors and assignees) in accordance with the terms and conditions
of the Kustom Entertainment Merger Agreement, Kustom Entertainment, which has a focus and mission to own and produce events, festivals,
and entertainment alongside its evolving primary and secondary ticketing technologies, and the Kustom Entertainment Stockholder. Pursuant to the Kustom Entertainment Merger Agreement,
subject to the terms and conditions set forth therein upon the consummation of the transactions contemplated by the Kustom Entertainment
Merger Agreement (the “Closing”), Merger Sub will merge with and into Kustom Entertainment (the “Merger,” and
together with the other transactions and agreements contemplated by the Kustom Entertainment Merger Agreement, the “Kustom Entertainment
Business Combination”), with Kustom Entertainment continuing as the surviving corporation in the Merger and a wholly-owned subsidiary
of the Company. In the Merger, all of the issued and outstanding capital stock of Kustom Entertainment immediately prior to the Effective
Time shall no longer be outstanding and shall automatically be cancel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the “2023 Annual Report”) for
the year ended December 31, 2023, as filed with the SEC on March 22, 2024. The accompanying condensed balance sheet as of December 31,
2023 has been derived from the Company’s audited financial statements included in the 2023 Annual Report. The interim results for
the three and six months ended June 30, 2024 are not necessarily indicative of the results to be expected for the year ending December
31, 2024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June 30, 2024 and December 31, 2023, the
Company had $51,117 and $162,933 in cash, respectively, and no cash equivalents. Investments Held in Trust Account As of June 30, 2024 and December 31, 2023, the
Company had $12,900,905 and $14,648,926 in investments held in the Trust Account, respectively. As of June 30, 2024, and December 31, 2023, the
Company’s investments were held in the Trust Account are held in an interest-bearing demand deposit account and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he carrying value, excluding gross unrealized
holding loss and fair value of held-to-maturity securities on June 30, 2024 and December 31, 2023 are as follows:
Carrying Gross Gross Fair
Demand Deposit Account 12,900,905 — — 12,900,905
$ 12,900,905 $ — $ — $ 12,900,905
Carrying Gross Gross Fair
Demand Deposit Account 14,648,926 — — 14,648,926
$ 14,648,926 $ — $ — $ 14,648,92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FASB ASC Topic 340-10-S99-1 and SEC Staff Accounting Bulletin Topic 5A—“Expenses of Offering”. Offering costs consist
of legal, accounting, underwriting and other costs incurred through the consummation of the IPO. Offering costs amounted to $9,562,126
and were charged to permanent and temporary equity, ratably with the redeemable and non-redeemable shares they are allocated to, upon
the completion of the IPO. 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10-S99, redemption provisions not solely within
the control of the Company require Common Stock subject to redemption to be classified outside of permanent equity. Given that the Class
A Common Stock was issued with other freestanding instruments (i.e., equity rights), the initial carrying value of Class A Common Stock
classified as temporary equity is the allocated proceeds based on the guidance in FASB ASC Topic 470-20, “Debt—Debt with Conversion
and Other Option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June 30,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
Plus:
Remeasurement of carrying value to redemption value (259,385 )
Contingently redeemable Class A common stock subject to possible redemption (June 30, 2024) $ 12,976,334 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redeemable Common Stock. The Company’s redeemable Common Stock is comprised of shares of Class A Common Stock sold in the
IPO. The Company’s non-redeemable shares are comprised of shares of Class B Common Stock purchased by the Sponsor as well as shares
of Class A Common Stock sold in the Private Placement and Representative Shares. Earnings and losses are shared pro rata between the two
classes of shares. The Company’s statement of operations applies the two-class method in calculating net loss per share. Basic and
diluted net loss per common share for redeemable Common Stock and non-redeemable Common Stock is calculated by dividing net loss, allocated
proportionally to each class of Common Stock, attributable to the Company by the weighted average number of shares of redeemable and non-redeemable
stock outstanding. The calculation of diluted loss per share of Common
Stock does not consider the effect of the rights, which entitle the holder to received one-eighth (1/8) of one share of Class A Common
Stock upon the consummation of an initial Business Combination, and which rights include the rights sold as part of the Units in the Company’s
Initial Public Offering (the “Public Rights”) and rights included within the Private Placement Units purchased by the Company’s
Sponsor and the Representative in the Private Placement (the “Private Placement Rights,” and together with the Public Rights,
the “Rights”) since exercise of the Rights is contingent upon the occurrence of future events and the inclusion of such Rights
would be anti-dilutive. Accretion of the carrying value of Class A Common Stock to redemption value is excluded from net loss per redeemable
share because the redemption value approximates fair value. As a result, diluted net loss per share is the same as basic net loss per
share for the periods presented. The basic and diluted loss per common stock is calculated as follows:
For the Three Months Ended For the Six Months Ended
2024 2023 2024 2023
Common stock subject to possible redemption
Numerator:
Net loss allocable to Class A common stock subject to possible redemption $ (69,038 ) $ (221,357 ) $ (139,226 ) $ (234,792 )
Denominator:
Weighted Average Class A common stock, basic and diluted 1,048,796 2,441,063 1,073,257 2,441,063
Basic and Diluted net loss per share, Class A common stock $ (0.07 ) $ (0.08 ) $ (0.13 ) $ (0.10 )
Non-redeemable common stock
Numerator:
Net loss allocable to Class B common stock $ (281,192 ) $ (313,557 ) $ (554,139 ) $ (332,586 )
Denominator:
Weighted Average non-redeemable common stock, basic and diluted 4,271,712 3,457,807 4,271,712 3,457,807
Basic and diluted net loss per share, common stock $ (0.07 ) $ (0.08 ) $ (0.13 ) $ (0.10 ) Income Taxes The Company accounts for income taxes under FASB
ASC Topi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 has identified the United States as
its only “major” tax jurisdiction. The Company’s effective tax rate was (8.26)%
and (9.68%) for the three months ended June 30, 2024, and 2023, respectively, and (8.39)% and (18.55%) for the six months ended
June 30, 2024, and 2023, respectively. The effective tax rate differs from the statutory tax rate of 21% for the three and six months
ended June 30, 2024, and 2023, due to the valuation allowance on the deferred tax assets.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Recent Accounting Pronouncements In August 2020, the FASB issued ASU Topic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what impact, if any, adoption will have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0:04Z</dcterms:created>
  <dcterms:modified xmlns:dcterms="http://purl.org/dc/terms/" xmlns:xsi="http://www.w3.org/2001/XMLSchema-instance" xsi:type="dcterms:W3CDTF">2024-08-15T20:10:04Z</dcterms:modified>
</cp:coreProperties>
</file>